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solidation of Variable Inter" sheetId="11" state="visible" r:id="rId11"/>
    <sheet xmlns:r="http://schemas.openxmlformats.org/officeDocument/2006/relationships" name="Accounts Payable" sheetId="12" state="visible" r:id="rId12"/>
    <sheet xmlns:r="http://schemas.openxmlformats.org/officeDocument/2006/relationships" name="Fixed Assets" sheetId="13" state="visible" r:id="rId13"/>
    <sheet xmlns:r="http://schemas.openxmlformats.org/officeDocument/2006/relationships" name="Stockholder Notes Payable"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Commitment"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onsolidation of Variable Int_2" sheetId="22" state="visible" r:id="rId22"/>
    <sheet xmlns:r="http://schemas.openxmlformats.org/officeDocument/2006/relationships" name="Fixed Assets (Tables)"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Commitmen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Consolidation of Variable Int_3"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Accounts Payable (Details Narra" sheetId="33" state="visible" r:id="rId33"/>
    <sheet xmlns:r="http://schemas.openxmlformats.org/officeDocument/2006/relationships" name="Stockholder Notes Payable (Deta" sheetId="34" state="visible" r:id="rId34"/>
    <sheet xmlns:r="http://schemas.openxmlformats.org/officeDocument/2006/relationships" name="Debt (Details Narrative)" sheetId="35" state="visible" r:id="rId35"/>
    <sheet xmlns:r="http://schemas.openxmlformats.org/officeDocument/2006/relationships" name="Debt (Details Narrative) (10-K)" sheetId="36" state="visible" r:id="rId36"/>
    <sheet xmlns:r="http://schemas.openxmlformats.org/officeDocument/2006/relationships" name="Debt - Schedule of Principal Pa"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Commitment (Details Narrative) " sheetId="40" state="visible" r:id="rId40"/>
    <sheet xmlns:r="http://schemas.openxmlformats.org/officeDocument/2006/relationships" name="Commitment - Schedule of Future" sheetId="41" state="visible" r:id="rId41"/>
    <sheet xmlns:r="http://schemas.openxmlformats.org/officeDocument/2006/relationships" name="Subsequent Events (Details Narr" sheetId="42" state="visible" r:id="rId42"/>
    <sheet xmlns:r="http://schemas.openxmlformats.org/officeDocument/2006/relationships" name="Subsequent Events (Details Na_2" sheetId="43" state="visible" r:id="rId43"/>
  </sheets>
  <definedNames/>
  <calcPr calcId="124519" fullCalcOnLoad="1"/>
</workbook>
</file>

<file path=xl/sharedStrings.xml><?xml version="1.0" encoding="utf-8"?>
<sst xmlns="http://schemas.openxmlformats.org/spreadsheetml/2006/main" uniqueCount="408">
  <si>
    <t>Document and Entity Information</t>
  </si>
  <si>
    <t>9 Months Ended</t>
  </si>
  <si>
    <t>Sep. 30, 2018</t>
  </si>
  <si>
    <t>Document And Entity Information</t>
  </si>
  <si>
    <t>Entity Registrant Name</t>
  </si>
  <si>
    <t>Blue Star Foods Corp.</t>
  </si>
  <si>
    <t>Entity Central Index Key</t>
  </si>
  <si>
    <t>Document Type</t>
  </si>
  <si>
    <t>S1</t>
  </si>
  <si>
    <t>Document Period End Date</t>
  </si>
  <si>
    <t>Sep. 30,
		2018</t>
  </si>
  <si>
    <t>Amendment Flag</t>
  </si>
  <si>
    <t>false</t>
  </si>
  <si>
    <t>Entity Filer Category</t>
  </si>
  <si>
    <t>Non-accelerated Filer</t>
  </si>
  <si>
    <t>Entity Small Business Flag</t>
  </si>
  <si>
    <t>true</t>
  </si>
  <si>
    <t>Entity Emerging Growth Company</t>
  </si>
  <si>
    <t>Entity Ex Transition Period</t>
  </si>
  <si>
    <t>Document Fiscal Year Focus</t>
  </si>
  <si>
    <t>Consolidated Balance Sheets - John Keeler &amp; Co., Inc. [Member] - USD ($)</t>
  </si>
  <si>
    <t>Dec. 31, 2017</t>
  </si>
  <si>
    <t>Dec. 31, 2016</t>
  </si>
  <si>
    <t>CURRENT ASSETS</t>
  </si>
  <si>
    <t>Cash (including VIE $4,670 and $22,571 and $41,889, respectively)</t>
  </si>
  <si>
    <t>Restricted Cash</t>
  </si>
  <si>
    <t>Accounts receivable, net (including VIE $103,480, $138,33 and 53,750 respectively)</t>
  </si>
  <si>
    <t>Inventory, net (including VIE $66,916 and $257,798 and 89,127 respectively)</t>
  </si>
  <si>
    <t>Advances to related party</t>
  </si>
  <si>
    <t xml:space="preserve"> </t>
  </si>
  <si>
    <t>Other current assets (including VIE $6,896, $3,656 and 2,247 respectively)</t>
  </si>
  <si>
    <t>Total current assets</t>
  </si>
  <si>
    <t>FIXED ASSETS, net</t>
  </si>
  <si>
    <t>OTHER ASSETS</t>
  </si>
  <si>
    <t>TOTAL ASSETS</t>
  </si>
  <si>
    <t>CURRENT LIABILITIES</t>
  </si>
  <si>
    <t>Accounts payable and accruals (including VIE $26,116 $318,073 and 40,329 respectively)</t>
  </si>
  <si>
    <t>Working capital line of credit</t>
  </si>
  <si>
    <t>Current maturities of long-term debt</t>
  </si>
  <si>
    <t>Stockholder notes payable - Subordinated</t>
  </si>
  <si>
    <t>Total current liabilities</t>
  </si>
  <si>
    <t>LONG -TERM DEBT</t>
  </si>
  <si>
    <t>TOTAL LIABILITIES</t>
  </si>
  <si>
    <t>COMMITMENTS AND CONTINGENCIES</t>
  </si>
  <si>
    <t>John Keeler &amp; Co. stockholder's deficit:</t>
  </si>
  <si>
    <t>Common stock, $1.00 par value 500 shares authorized, issued and Outstanding</t>
  </si>
  <si>
    <t>Additional paid-in capital</t>
  </si>
  <si>
    <t>Accumulated deficit</t>
  </si>
  <si>
    <t>Total John Keeler &amp; Co. stockholder's deficit</t>
  </si>
  <si>
    <t>Non-controlling interest</t>
  </si>
  <si>
    <t>Accumulated other comprehensive income (VIE)</t>
  </si>
  <si>
    <t>Total VIE's deficit</t>
  </si>
  <si>
    <t>TOTAL STOCKHOLDER'S DEFICIT</t>
  </si>
  <si>
    <t>TOTAL LIABILITIES AND STOCKHOLDER'S DEFICIT</t>
  </si>
  <si>
    <t>Consolidated Balance Sheets (Parenthetical) - John Keeler &amp; Co., Inc. [Member] - USD ($)</t>
  </si>
  <si>
    <t>Common stock, par value</t>
  </si>
  <si>
    <t>Common stock, shares authorized</t>
  </si>
  <si>
    <t>Common stock, shares issued</t>
  </si>
  <si>
    <t>Common stock, shares outstanding</t>
  </si>
  <si>
    <t>Accounts Payable [Member]</t>
  </si>
  <si>
    <t>Current liabilities of VIE</t>
  </si>
  <si>
    <t>Other Current Assets [Member]</t>
  </si>
  <si>
    <t>Current assets attributable to VIE</t>
  </si>
  <si>
    <t>Inventories [Member]</t>
  </si>
  <si>
    <t>Accounts Receivable [Member]</t>
  </si>
  <si>
    <t>Cash [Member]</t>
  </si>
  <si>
    <t>Consolidated Statements of Operations and Comprehensive Income (Loss) - John Keeler &amp; Co., Inc. [Member] - USD ($)</t>
  </si>
  <si>
    <t>12 Months Ended</t>
  </si>
  <si>
    <t>Sep. 30, 2017</t>
  </si>
  <si>
    <t>REVENUE, NET</t>
  </si>
  <si>
    <t>COST OF REVENUE (including approximately $17,230,000 and $5,850,000 $7,406,000 and $9,413,000 respectively, purchased from related party)</t>
  </si>
  <si>
    <t>GROSS PROFIT</t>
  </si>
  <si>
    <t>COMMISSIONS</t>
  </si>
  <si>
    <t>SALARIES &amp; WAGES</t>
  </si>
  <si>
    <t>OTHER OPERATING EXPENSES</t>
  </si>
  <si>
    <t>INCOME (LOSS) FROM OPERATIONS</t>
  </si>
  <si>
    <t>OTHER INCOME</t>
  </si>
  <si>
    <t>OTHER EXPENSE</t>
  </si>
  <si>
    <t>INTEREST EXPENSE</t>
  </si>
  <si>
    <t>NET INCOME (LOSS)</t>
  </si>
  <si>
    <t>LESS: NET INCOME ( LOSS) ATTRIBUTABLE TO NON-CONTROLLING INTEREST</t>
  </si>
  <si>
    <t>NET INCOME (LOSS) LOSS ATTRIBUTABLE TO JOHN KEELER &amp; CO.</t>
  </si>
  <si>
    <t>COMPREHENSIVE INCOME (LOSS):</t>
  </si>
  <si>
    <t>TRANSLATION ADJUSTMENT ATTRIBUTABLE TO NON-CONTROLLING INTEREST</t>
  </si>
  <si>
    <t>COMPREHENSIVE INCOME (LOSS) ATTRIBUTABLE TO NON-CONTROLLING INTEREST</t>
  </si>
  <si>
    <t>COMPREHENSIVE INCOME (LOSS) ATTRIBUTABLE TO JOHN KEELER &amp; CO.</t>
  </si>
  <si>
    <t>PRO FORMA DATA:</t>
  </si>
  <si>
    <t>PRO FORMA INCOME TAX EXPENSE</t>
  </si>
  <si>
    <t>PRO FORMA NET (LOSS) INCOME ATTRIBUTABLE TO JOHN KEELER &amp; CO.</t>
  </si>
  <si>
    <t>PRO FORMA COMPREHENSIVE (LOSS) INCOME ATTRIBUTABLE TO JOHN KEELER &amp; CO.</t>
  </si>
  <si>
    <t>Consolidated Statements of Operations and Comprehensive Income (Loss) (Parenthetical) - USD ($)</t>
  </si>
  <si>
    <t>John Keeler &amp; Co., Inc. [Member]</t>
  </si>
  <si>
    <t>Purchased from related party</t>
  </si>
  <si>
    <t>Consolidated Statements of Changes in Stockholder's Equity (Deficit) - John Keeler &amp; Co., Inc. [Member] - USD ($)</t>
  </si>
  <si>
    <t>Common Stock [Member]</t>
  </si>
  <si>
    <t>Additional Paid-in Capital [Member]</t>
  </si>
  <si>
    <t>Retained Earnings (Accumulated Deficit) [Member]</t>
  </si>
  <si>
    <t>Total John Keeler &amp; Co. Stockholder's Deficit [Member]</t>
  </si>
  <si>
    <t>Non-Controlling Interest [Member]</t>
  </si>
  <si>
    <t>Stockholders Equity [Member]</t>
  </si>
  <si>
    <t>Balance at Dec. 31, 2015</t>
  </si>
  <si>
    <t>Balance, shares at Dec. 31, 2015</t>
  </si>
  <si>
    <t>Net loss income</t>
  </si>
  <si>
    <t>Comprehensive income loss</t>
  </si>
  <si>
    <t>Balance at Dec. 31, 2016</t>
  </si>
  <si>
    <t>Balance, shares at Dec. 31, 2016</t>
  </si>
  <si>
    <t>Balance at Dec. 31, 2017</t>
  </si>
  <si>
    <t>Balance, shares at Dec. 31, 2017</t>
  </si>
  <si>
    <t>Consolidated Statements of Cash Flows - John Keeler &amp; Co., Inc. [Member] - USD ($)</t>
  </si>
  <si>
    <t>CASH FLOWS FROM OPERATING ACTIVITIES:</t>
  </si>
  <si>
    <t>Net Income (Loss)</t>
  </si>
  <si>
    <t>Adjustments to reconcile net loss to net cash used in operating activities:</t>
  </si>
  <si>
    <t>Depreciation of fixed assets</t>
  </si>
  <si>
    <t>Amortization of intangible assets</t>
  </si>
  <si>
    <t>Amortization of loan costs</t>
  </si>
  <si>
    <t>Allowance for inventory obsolescence</t>
  </si>
  <si>
    <t>Changes in operating assets and liabilities:</t>
  </si>
  <si>
    <t>Receivables</t>
  </si>
  <si>
    <t>Inventories</t>
  </si>
  <si>
    <t>Advances to affiliated supplier</t>
  </si>
  <si>
    <t>Other current assets</t>
  </si>
  <si>
    <t>Other assets</t>
  </si>
  <si>
    <t>Accounts payable and accruals</t>
  </si>
  <si>
    <t>Net cash provided by (used) in operating activities</t>
  </si>
  <si>
    <t>CASH FLOWS FROM INVESTING ACTIVITIES:</t>
  </si>
  <si>
    <t>Purchases of fixed assets</t>
  </si>
  <si>
    <t>Net cash used in investing activities</t>
  </si>
  <si>
    <t>CASH FLOWS FROM FINANCING ACTIVITIES:</t>
  </si>
  <si>
    <t>Proceeds from working capital lines of credit</t>
  </si>
  <si>
    <t>Repayments of working capital lines of credit</t>
  </si>
  <si>
    <t>Proceeds from stockholder notes payable - Subordinated</t>
  </si>
  <si>
    <t>Principal payments of long-term debt</t>
  </si>
  <si>
    <t>Payments of Loan costs</t>
  </si>
  <si>
    <t>Changes in restrictive cash</t>
  </si>
  <si>
    <t>Net cash provided by (used) in financing activities</t>
  </si>
  <si>
    <t>Effect of exchange rate changes on cash</t>
  </si>
  <si>
    <t>NET INCREASE (DECREASE) IN CASH</t>
  </si>
  <si>
    <t>CASH, BEGINNING OF PERIOD</t>
  </si>
  <si>
    <t>CASH - END OF PERIOD</t>
  </si>
  <si>
    <t>Supplemental Disclosure of Cash Flow Information</t>
  </si>
  <si>
    <t>Cash paid for interest</t>
  </si>
  <si>
    <t>Company Overview</t>
  </si>
  <si>
    <t>Note 1. Company Overview Located in
Miami, Florida, John Keeler &amp; Co., Inc. (the “Company”) d/b/a Blue Star Foods has been in business for approximately
twenty-one years. The Company was formed under the laws of the State of Florida. The primary focus of the Company and current
source of revenue is importing blue and red swimming crab meat primarily from Indonesia, Philippines and China and distributing
it in the United States of America, Canada and Europe under several brand names such as Blue Star, Seassentials, Oceanica, Pacifika
and Harbor Banks.</t>
  </si>
  <si>
    <t>Basis of Presentation</t>
  </si>
  <si>
    <t>Note 1. Basis of Presentation The following unaudited interim consolidated
financial statements have been prepared pursuant to the rules and regulations of the Securities and Exchange Commission.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7 has been derived from the Company’s annual financial statements that
were audited by an independent registered public accounting firm but does not include all of the information and footnotes required
for complete annual financial statements. The consolidated financial statements included in this report on Form 8-K should be
read in conjunction with the consolidated financial statements for the fiscal year ended December 31, 2017, also included in this
report.</t>
  </si>
  <si>
    <t>Summary of Significant Accounting Policies</t>
  </si>
  <si>
    <t>Note 2. Summary of Significant Accounting Policies Principles of Consolidation The consolidated financial statements
include the accounts of the Company and its variable interest entity for which the Company is the primary beneficiary. All intercompany
balances and transactions have been eliminated in consolidation.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18 and December
31, 2017, the balance due from the related party for future shipments was approximately $1,079,600 and $0, respectively. The 2018
balances represent approximately two months of purchases from the supplier. Revenue Recognition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y, is summarized below:
● Revenue - we sell our products to wholesalers, distributors and retailers (i.e., our customers). Our wholesalers/distributors in turn sell our products directly to restaurants or end users as well as retail stores. Revenue from our product sales is recognized as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 Income Taxes The Company, with the consent of its
stockholder, has elected to be taxed under the S Corporation provisions of the Internal Revenue Code. Under these provisions, taxable
income or loss of the Company is reflected on the stockholder’s individual income tax return. For the nine months ended September
30, 2018 and 2017, a pro forma income tax provision has been disclosed as if the Company was a C corporation and thus was subject
to U.S. federal and state income taxes. The Company computed pro forma tax expense using an effective rate of 23.242% and 39.22%
as of September 30, 2018 and 2017, respectively. The pro-forma provision for income taxes excludes information related to the
Company’s VIE.</t>
  </si>
  <si>
    <t>Note 2. Summary of Significant Accounting Policies Principles
of Consolidation The consolidated
financial statements include the accounts of the Company and its variable interest entity for which the Company is the primary
beneficiary. All intercompany balances and transactions have been eliminated in consolidation. 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d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 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As of December 31, 2017 and 2016 restricted cash
was approximately $29,500 and $194,000. 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7 and 2016, the Company recorded sales return and allowances of approximately $155,000 and $134,000,
respectively. There was no allowance for bad debt recorded during the years ended December 31, 2017 and 2016. 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6,148,000 and $5,363,000 as of December 31, 2017 and December
31, 2016,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39,300 and $48,500 for the years
ended December 31, 2017 and December 31, 2016, respectively. 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7 and 2016, the balance due from the related party for future shipments was approximately $0 and $982,000, respectively.
The 2016 balances represent approximately two to three months of purchases from the supplier. 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7 and 2016, the Company believes the carrying values of its long-lived assets are recoverable and as such, the Company did
not record any impairment. Other Comprehensive (loss)
Income The Company
reports its comprehensive (loss) income in accordance with ASC 220, Comprehensive Income 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esulting net translation gains and losses are reported as foreign currency translation adjustments in stockholders’
equity as a component of comprehensive (loss) income. The Company recorded foreign currency translation adjustment of approximately
$56,000 and $(12,000) for the years ended December 31, 2017 and December 31, 2016, respectively. Revenue Recognition The Company
recognizes revenue when the products are shipped, the risks of ownership transfer to the customer and collectability is reasonably
assured. Revenue is stated net of sales returns and allowances. Provision for sales return is estimated based on the Company’s
historical return experience. The Company
offers sales discounts and promotions to its customers in various forms. These incentives are accounted for as a reduction of revenue
when they are characterized as cash consideration, in accordance with ASC 605, Revenue Recognition Revenue is inclusive
of shipping and handling fees and all related costs of shipping and handling related to sales to customers are categorized as cost
of revenue. Advertising The Company
expenses the costs of advertising as incurred. Advertising expenses which are included in Other Operating Expenses were approximately
$108,000 and $82,500, for the years ended December 31, 2017 and 2016, respectively.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ustomer Concentration The Company
had three customers which accounted for approximately 63% and 60%, of revenue during the years ended December 31, 2017 and 2016,
respectively. Outstanding receivables from these customers accounted for approximately 66% and 63% of the total accounts receivable
as of December 31, 2017 and 2016, respectively. The loss of any major customer could have a material adverse impact on the Company’s
results of operations, cash flows and financial position. Supplier Concentration The Company
had three suppliers which accounted for approximately 75% of the Company’s total purchases during the year ended December
31, 2017. These three suppliers are located in three countries, Indonesia, Philippines, China, which accounted for approximately
93% of the Company’s total purchases during the year ended December 31, 2017. The Company
had four suppliers which accounted for approximately 70% of the Company’s total purchases during the year ended December
31, 2016. These four suppliers are located in four countries, Indonesia, Philippines, China and USA, which accounted for approximately
82% of the Company’s total purchases during the year ended December 31, 2016. These suppliers
included Bacolod, a related party, which accounted for approximately 53% and 22% of the Company’s total purchases, during
the years ended December 31, 2017 and 2016, respectively. The loss of
any major supplier could have a material adverse impact on the Company’s results of operations, cash flows and financial
position. 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 Reclassifications Certain amounts
in prior year have been reclassified to conform to the current year presentation. Income Taxes The Company,
with the consent of its stockholder, has elected to be taxed under the S Corporation provisions of the Internal Revenue Code. Under
these provisions, taxable income or loss of the Company is reflected on the stockholder’s individual income tax return. The Company
assesses its tax positions in accordance with ASC 740, Income Tax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Interest and penalties related to uncertain tax positions,
if any, are classified as a component of income tax expense. The Company believes that it does not have any significant uncertain
tax positions requiring recognition or measurement in the accompanying financial statements. For the years
ended December 31, 2016 and 2017, a pro forma income tax provision has been disclosed as if the Company was a C corporation and
thus was subject to U.S. federal and state income taxes. The Company computed pro forma tax expense using an effective rate of
34.92% and 68.09% as of December 31, 2016 and 2017, respectively. The pro-forma provision for income taxes excludes information
related to the Company’s VIE. Recently Issued Accounting
Pronouncements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y, is summarized below:
● Revenue - we sell our products to wholesalers, distributors and retailers (i.e., our customers). Our wholesalers/distributors in turn sell our products directly to restaurants or end users as well as retail stores. Revenue from our product sales is recognized as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t>
  </si>
  <si>
    <t>Consolidation of Variable Interest Entities</t>
  </si>
  <si>
    <t>Note 3. Consolidation of Variable Interest Entities Effective April 1, 2014, the Company’s
stockholder was transferred the controlling interest of Strike (see Note 2). The Company concluded that Strike is a VIE and the
Company is the primary beneficiary of Strike, in accordance with ASC 810, Consolidation The information below represents the
assets, liabilities and non-controlling interest related to Strike as of September 30, 2018 and December 31, 2017.
September 30, 2018
Assets $ 181,962
Liabilities 26,116
Non-controlling interest (488,759 )
December 31, 2017
Assets $ 422,358
Liabilities 318,073
Non-controlling interest (424,081 )</t>
  </si>
  <si>
    <t>Note 3. Consolidation of Variable Interest Entities Effective April
1, 2014, the Company’s stockholder was transferred the controlling interest of Strike (see Note 2). The Company concluded
that Strike is a VIE and the Company is the primary beneficiary of Strike, in accordance with ASC 810, Consolidation Company and
the Company was not the primary beneficiary of Strike prior to the effective date of the controlling interest transfer of April
1, 2014. Strike’s equity is classified as non-controlling interest in the Company’s financial statements since the
Company is not a shareholder of Strike. The information
below represents the assets, liabilities and non-controlling interest related to Strike as of December 31, 2017 and December 31,
2016.
December 31, 2017
Assets $ 422,358
Liabilities 318,073
Non-controlling interest (424,081 )
December 31, 2016
Assets $ 187,013
Liabilities 40,329
Non-controlling interest (373,365 )</t>
  </si>
  <si>
    <t>Accounts Payable</t>
  </si>
  <si>
    <t>Note 4. Accounts Payable On September 20, 2018, the company
entered into a settlement and mutual release agreement with a Longhai Desheng Canned Food Stuffs, ltd, a supplier that the company
was engaged in a commercial dispute. The settlement resulted in a reduction of the outstanding accounts payable to that supplier
of $388,199.34 to a balance due of $1,465,000.</t>
  </si>
  <si>
    <t>Fixed Assets</t>
  </si>
  <si>
    <t>Note 4. Fixed Assets Fixed assets comprised the following
at December 31:
2017 2016
Computer equipment $ 22,924 $ 18,303
Warehouse and refrigeration equipment 135,607 106,737
Leasehold improvements 26,600 26,600
Automobile 174,621 174,621
Total 359,752 326,261
Less: Accumulated depreciation and amortization (213,256 ) (150,856 )
Fixed assets, net $ 146,496 $ 175,405 For the years ended December
31, 2017 and 2016, depreciation and amortization expense of fixed assets totaled approximately $62,400 each year.</t>
  </si>
  <si>
    <t>Stockholder Notes Payable</t>
  </si>
  <si>
    <t>Note 5. Stockholder Notes Payable The Company had unsecured promissory
notes outstanding to its stockholder of approximately $2,910,000 and $2,410,000 as of December 31, 2017 and 2016, respectively.
These notes are payable on demand and bear an annual interest rate of 6%. These notes are subordinated to AFS Finco I LP (“Ares”)
as a stipulation to the working capital line of credit. Principle payments are not allowed under this subordination agreement that
was effective August 31, 2016. No Principal payments were made by the Company during 2017 or 2016. The Stockholder loaned an additional
$500,000 in subordinated funds to the Company during the year ended December 31, 2017. Interest expense for the stockholder
notes totaled approximately $162,300 and $115,000 for the years ending December 31, 2017 and 2016, respectively. For the year
ending December 31, 2016 there was approximately $30,000 in interest payments waived by the stockholder.</t>
  </si>
  <si>
    <t>Debt</t>
  </si>
  <si>
    <t>Note 5. Debt Working Capital Line of Credit The Company entered into a $14,000,000
revolving line of credit with Ares on August 31, 2016, the proceeds of which were used to pay off the prior line of credit, pay
new loan costs of approximately $309,000, and provide additional working capital to the company. This facility was amended on November
18, 2016, June 19, 2017, October 16, 2017 and September 19, 2018. In the fourth amendment the term of this facility was extended
to a term of 5 years from the effective date and is subject to early termination by the lender upon defined events of default.
The Company continues to be obligated to meet certain financial covenants. The line of credit bears an interest
rate equal to the greater of 3 Month LIBOR rate plus 6.25%, the Prime rate plus 3.0% or a fixed rate of 6.5%. The Ares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res to call the note upon a material adverse change. During the first nine months ended
September 30, 2018, the Company failed to meet certain financial covenants. The bank elected not to charge the default rate of
interest related to this covenant breach. On September 19, 2018, the Company
signed a fourth amendment to the loan and security agreement with the lender. This Amendment waived the current default and increased
the term of the agreement to August 30, 2020. As of September 30, 2018, the line
of credit bears interest rate of 8.571%. As of September 30, 2018 and December
31, 2017, the line of credit had an outstanding balance of approximately $7,462,000 and $12,100,000, respectively. Interest expense for third party debt
totaled approximately $645,400 and $807,000 for the nine months ending September 30, 2018 and the year ended December 31, 2017,
respectively.</t>
  </si>
  <si>
    <t>Note 6. Debt Working Capital Line of Credit The Company entered into a $10,000,000
revolving line of credit with AloStar in July 2013. This facility was amended in March 2014 to increase the line of credit to $13,500,000,
and subsequently amended in January 2015 to increase the line of credit to $20,000,000. The January 2015 amendment also extended
the term of the facility through December 31, 2017. This line of credit is subject to early termination by the lender upon defined
event of default. The Company continues to be obligated to meet certain financial covenants. The Company analyzed the Line of Credit
modification under ASC 470-50-40-21 and determined that the modification did not trigger any additional accounting due to the line
increase. The line of credit bears an
interest rate equal to the Daily LIBOR rate plus 4.50% or a Base Rate (Prime) plus 1.75%, with a floor interest rate of 5.50%.
During the year ended December 31, 2015, the Company failed to meet certain financial covenants. As a result of the covenant breach,
the company entered into a forbearance agreement dated November 5, 2015 and expired January 31, 2016. This forbearance agreement
reduced the amount of the line to $17,000,000 and required the company to adhere to additional reporting requirements, increased
the minimum interest rate to 6.50%, and changed the lending formulas and requirements on several pieces of collateral. The Company
analyzed the Line of Credit modification under ASC 470-50-40-21 and determined that the modification did not trigger any additional
accounting due to the line reduction. Additionally, it required the shareholder pledge 65% of his stock in Bacolod Blue Star Export
Co. as additional collateral to the facility. This line was paid in full, inclusive of approximately $120,000 in prepayment penalties
and legal fees on August 31, 2016. The Company entered into a $14,000,000
revolving line of credit with Ares on August 31, 2016, the proceeds of which were used to pay off the prior line of credit, pay
new loan of approximately $309,000, and provide additional working capital to the company. This facility was amended on November
18, 2016, June 19, 2017 and October 16, 2017. In the second amendment the term of this facility was extended to a term of 4 years
from the effective date and is subject to early termination by the lender upon defined events of default. The Company continues
to be obligated to meet certain financial covenants. The line of credit bears an
interest rate equal to the greater of 3 Month LIBOR rate plus 6.25%, the Prime rate plus 3.0% or a fixed rate of 6.5%. The Ares line of credit agreement
is subject to the following terms:
● Borrowing is based on up to 85% of eligible accounts receivable plus the net orderly liquidation value of eligible inventory at the same rate, subject to certain defined limitations.
● The line is collateralized by substantially all the assets and property of the Company and is personally guaranteed by the stockholder of the Company.
● The Company is restricted to specified distribution payments, use of funds, and is required to comply with certain other covenants including certain financial ratios.
● All cash received by the Company is applied against the outstanding loan balance.
● A subjective acceleration clause allows Ares to call the note upon a material adverse change. During the year ended December
31, 2016, the Company failed to meet certain financial covenants. As a result of the covenant breach, the company is being charged
the default rate of interest of an additional 3.0%. The company cured the default effective May 31, 2017 and the bank issued the
second amendment to the loan and security agreement dated June 19, 2017 waiving the defaults of the financial covenants. The Company
is in compliance with all bank covenants as of December 31, 2017. As of December 31, 2017, the
line of credit bears interest rate of 6.7%. As of December 31, 2017 and
2016, the line of credit had an outstanding balance of approximately $12,100,000 and $9,600,000, respectively. The Company amortizes loan costs
on a straight-line basis, which approximates the interest method, over the term of the credit facility. The Company had loan costs
associated with the working capital lines of credit of approximately $195,000 and $244,000, net of approximately $229,000 and $64,500
of accumulated amortization as of December 31, 2017 and 2016, respectively. The Company recorded amortization expense of approximately
$164,000 and $118,000 during the years ended December 31, 2017 and 2016, respectively. Long-Term Debt As of December 31, 2017 and
2016, long-term debt consisted of a note payable outstanding with Mercedes-Benz Financial Services (“MB Financial”).
The Company entered into a loan agreement with MB Financial on November 30, 2014 to finance the purchase of an automobile. The
loan bears interest at 5.56% per annum and requires monthly installment of approximately $3,000, inclusive of interest. The loan
matures on November 30, 2019. As of December 31, 2017 and
2016, this loan had an outstanding balance of approximately $69,000 and $102,000, respectively. At December 31, 2017, scheduled
principal payments related to long-term debt are as follows:
2018 35,000
2019 34,000
Total $ 69,000 Interest expense for third
party debt totaled approximately $807,000 and $800,000 for the years ended December 31, 2017 and 2016, respectively.</t>
  </si>
  <si>
    <t>Stock-Based Compensation</t>
  </si>
  <si>
    <t>Note 6. Stock-Based Compensation On March 31, 2018 the company issued
options totaling 104 shares to an employee of the company. This Option grant was approved by the shareholder at the time of the
grant. We accounted for the Stock options
using a Black-Sholes valuation model utilizing an expected term of 5 years, a volatility factor of 51.76% and a compounded risk
free interest rate of 2.84%. The Exercise price of the option was equal to the fair market value of the company’s common
stock at the date of the grant and have a 10 year term. These options were accounted for as fully vested and will become fully
vested as of the close of the merger between John Keeler &amp; Co., Inc. and Blue Star Foods Corp (formerly A.G. Acquisition Group
II, Inc.) The probability for vesting of this
option was analyzed as of September 30, 2018 based upon certain milestones that are necessary for the vesting. It was determined
that as of September 30, 2018 that the probability that these options will vest was 47.5%, therefore, no option expense was recognized
for the period.
Stock Options
Options Average Price Average Life (in Years) Aggregate Intrinsic Value
Outstanding as of December 31, 2017 - $ -
Granted 104 10,000.00
Exercised -
Forfeited/Expired -
Outstanding as of September 30, 2018 104 $ 10,000.00 9.50 $ -
Exercisable at September 30, 2018 - - $ - Stock Based Compensation for the grant
of these options is approximately $496,293. This expense will be recognized when the probability of the vesting condition is certain. The vesting condition was met on November
8, 2018 via the execution of an Agreement and Plan of Merger and Reorganization with Blue Star Foods Corp. (Formerly A.G. Acquisition
Group II, Inc. and Blue Star Acquisition Corp.</t>
  </si>
  <si>
    <t>Commitment</t>
  </si>
  <si>
    <t>Note 7. Commitment The Company leases its office
and warehouse facility from JK Real Estate, a related party through common family beneficial ownership (see Note 2). The lease
has a 20 year term, expiring in July 2021. The Company is a guarantor of the mortgage on the facility which had a balance of approximately
$1,346,000 at December 31, 2017; the Company’s maximum exposure. The Company deems that rental income on this lease is sufficient
to cover the loan payments under this mortgage. Therefore, the Company did not record any liability related to the mortgage in
the consolidated financial statements as the Company does not believe it will be called upon to perform under this guarantee, in
accordance with ASC 460, Guarantees At December 31, 2017, future
minimum lease payments under operating lease agreements are as follows:
2018 203,000
2019 203,000
2020 203,000
2021 102,000
$ 711,000 Rental and equipment lease
expenses amounted to approximately $211,000 and $227,400 for the years ended December 31, 2017 and 2016, respectively.</t>
  </si>
  <si>
    <t>Employee Benefit Plan</t>
  </si>
  <si>
    <t>Note 8. Employee Benefit Plan The Company provides and sponsors
a 401(k) plan for its employees. For the years ended December 31, 2017 and 2016, no contributions were made to the plan by the
Company.</t>
  </si>
  <si>
    <t>Subsequent Events</t>
  </si>
  <si>
    <t>Note 7 Subsequent Events As of November 8, 2018 the company
changed its tax status from an S corporation to a C Corporation under the provisions of the Internal Revenue Code. On November 8, 2018 the sole shareholder
of the company executed an Agreement and Plan of Merger and Reorganization with Blue Star Foods Corp. (Formerly A.G. Acquisition
Group II, Inc. and Blue Star Acquisition Corp. John R. Keeler will exchange his 500 shares with a par value of $1.00 in John Keeler
&amp; Co., Inc. for the 15,000,000 shares with a par value of $.0001 of the then outstanding 16,015,000 outstanding shares. The
balance of the outstanding shares will be held by the prior owners of Blue Star Foods Corp. and various service providers. Additionally,
there were 725 Series A Preferred shares and 181,250 warrants issued to private placement investors, 688 Series A Preferred shares
and 172,000 warrants issued for settlement with prior investors, and 3,120,000 options to purchase preferred stock issued to Christopher
Constable upon the close of the merger. The
Merger will be accounted for as a “reverse merger” and recapitalization since, immediately following the completion
of the transaction, the holders of John Keeler &amp; Co., Inc.’s stock will have effective control of Blue Star Foods Corp.
In addition, John Keeler &amp; Co., Inc. will have control of the combined entity through control of the Board by designating all
four of the board seats. Additionally, all of John Keeler &amp; Co., Inc.’s officers and senior executive positions will
continue on as management of the combined entity after consummation of the Merger. For accounting purposes, John Keeler &amp; Co.,
Inc. will be deemed to be the accounting acquirer in the transaction and, consequently, the transaction will be treated as a recapitalization
of Blue Star Foods Corp. Accordingly, John Keeler &amp; Co., Inc.’s assets, liabilities and results of operations will become
the historical financial statements of the registrant, and the Company’s assets, liabilities and results of operations will
be consolidated with Blue Star Foods Corp effective as of the date of the closing of the Merger. No step-up in basis or intangible
assets or goodwill will be recorded in this transaction. On
November 8, 2018, Inc. the company entered into the fifth amendment to the loan and security agreement with Ares Financial. This
amendment memorialized the change in ownership of John Keeler &amp; Co., Inc as a wholly owned subsidiary of Blue Star Foods Corp.
as well as the change of John Keeler from CEO to Executive Chairman, and the appointment of Carlos Faria as the CEO of John Keeler
&amp; Co., Inc.</t>
  </si>
  <si>
    <t>Note 9. Subsequent Events On March 31, 2018 the company
granted options to Carlos Faria. The option grant consisted of an option to purchase 104 shares of stock, and is for a 10 year
term. These options were accounted for as fully vested and will become fully vested as of the close of the merger between John
Keeler &amp; Co., Inc. and Blue Star Foods Corp (formerly A.G. Acquisition Group II, Inc.) The probability for vesting
of this option was analyzed as of June 30, 2018 and September 30, 2018 based upon certain milestones that are necessary for the
vesting. It was determined that as of June 30, 2018 and September 30, 2018 that the probability that these options will vest was
40% and 47.5% respectively, therefore, no option expense was recognized for either period. However, On November 8, 2018 the sole
shareholder of the company executed an Agreement and Plan of Merger and Reorganization with Blue Star Foods Corp. Upon the execution
of this agreement, the options to Mr. Faria were fully vested. On September 19, 2018, the company
signed a fourth amendment to the loan and security agreement with Ares Financial. This Amendment waived the current default, and
increased the term of the agreement to August 30, 2020. On September 20, 2018, the company
entered into a settlement and mutual release agreement with a supplier that the company was engaged in a commercial dispute. The
settlement resulted in a reduction of the outstanding accounts payable to that supplier of $388,199.34 to a balance due of $1,465,000. As of November 8, 2018 the company
changed its tax status from an S corporation to a C Corporation under the provisions of the Internal Revenue Code. On November 8, 2018 the sole
shareholder of the company executed an Agreement and Plan of Merger and Reorganization with Blue Star Foods Corp. (Formerly A.G.
Acquisition Group II, Inc.) and Blue Star Acquisition Corp. John R. Keeler will exchange his 500 shares with a par value of $1.00
in John Keeler &amp; Co., Inc. for the 15,000,000 shares with a par value of $.0001 of the then outstanding 16,015,000 outstanding
shares. The balance of the outstanding shares will be held by the prior owners of Blue Star Foods Corp. and various service providers.
Additionally, there were 725 Series A Preferred shares and 181,250 warrants issued to private placement investors, 688 Series A
Preferred shares and 172,000 warrants issued for settlement with prior investors, and 3,120,000 options to purchase preferred stock
issued to Christopher Constable upon the close of the merger. The
Merger will be accounted for as a “reverse merger” and recapitalization since, immediately following the completion
of the transaction, the holders of John Keeler &amp; Co., Inc.’s stock will have effective control of Blue Star Foods Corp.
In addition, John Keeler &amp; Co., Inc. will have control of the combined entity through control of the Board by designating all
four of the board seats. Additionally, all of John Keeler &amp; Co., Inc.’s officers and senior executive positions will
continue on as management of the combined entity after consummation of the Merger. For accounting purposes, John Keeler &amp; Co.,
Inc. will be deemed to be the accounting acquirer in the transaction and, consequently, the transaction will be treated as a recapitalization
of Blue Star Foods Corp. Accordingly, John Keeler &amp; Co., Inc.’s assets, liabilities and results of operations will become
the historical financial statements of the registrant, and the Company’s assets, liabilities and results of operations will
be consolidated with Blue Star Foods Corp effective as of the date of the closing of the Merger. No step-up in basis or intangible
assets or goodwill will be recorded in this transaction. On
November 8, 2018, Inc. the company entered into the fifth amendment to the loan and security agreement with Ares Financial. This
amendment memorialized the change in ownership of John Keeler &amp; Co., Inc as a wholly owned subsidiary of Blue Star Foods Corp.
as well as the change of John Keeler from CEO to Executive Chairman, and the appointment of Carlos Faria as the CEO of John Keeler&amp;
Co., Inc.</t>
  </si>
  <si>
    <t>Summary of Significant Accounting Policies (Policies) - John Keeler &amp; Co., Inc. [Member]</t>
  </si>
  <si>
    <t>Principles of Consolidation</t>
  </si>
  <si>
    <t>Principles of Consolidation The consolidated financial statements
include the accounts of the Company and its variable interest entity for which the Company is the primary beneficiary. All intercompany
balances and transactions have been eliminated in consolidation.</t>
  </si>
  <si>
    <t>Principles
of Consolidation The consolidated
financial statements include the accounts of the Company and its variable interest entity for which the Company is the primary
beneficiary. All intercompany balances and transactions have been eliminated in consolidation.</t>
  </si>
  <si>
    <t>Variable Interest Entity</t>
  </si>
  <si>
    <t>Variable
Interest Entity Under Financial
Accounting Standards Board (“FASB”) Accounting Standard Codification (“ASC”) 810, Consolidation The Company
evaluates its interests in VIE’s on an ongoing basis and consolidates any VIE in which it has a controlling financial interest
and i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Effective April
1, 2014, the Company’s stockholder was transferred the controlling interest of Strike the Gold Foods, Ltd. (“Strike”),
a related party entity which holds the Company’s inventory on consignment in United Kingdom (see Note 3). The Company evaluated
its interest in Strike and determined that Strike is a VIE due to the Company’s implicit interest in Strike and the fact
that Strike and the Company were under common control after the transfer of the controlling interest. Moreover, the Company determined
that it is the primary beneficiary of Strike due to the fact that the Company had both the power to direct the activities that
most significantly impact Strike and the obligation to absorb losses or the right to receive benefits from Strike. Therefore, the
Company consolidated Strike in its financial statements. Strike’s
activities are reflected in the Company’s financial statements starting on April 1, 2014, the effective date of the controlling
interest transfer. Strike’s equity is classified as non-controlling interest in the Company’s financial statements
since the Company is not a shareholder of Strike. Strike was not a VIE of the Company and the Company was not the primary beneficiary
of Strike prior to the controlling interest transfer. The Company
also evaluated its interest in three related party entities that are under common control with the Company, Bacolod Blue Star Export
Corp. (“Bacolod”), Bicol Blue Star Export Co. (“Bicol”) and John Keeler Real Estate Holding (“JK
Real Estate”), in light of ASC 810. The Company purchased inventory from Bacolod, an exporter of pasteurized crab meat out
of the Philippines. The Company purchased inventory, via Bacolod, from Bicol. The Company leases its office and warehouse facility
from JK Real Estate, a landlord that is a related party through common family beneficial ownership (see Note 7). The Company
determined that Bacolod and Bicol are not VIE’s as they do not meet the criteria to be considered a VIE per ASC 810. The
Company does not directly or indirectly absorb any variability of Bacolod or Bicol. The relationship between the Company and Bacolod
and Bicol is strictly a supplier/customer relationship (see Advances to Suppliers and Related Party The Company
determined that JK Real Estate is a VIE due the fact that the Company guarantees the mortgage on the facility rented from JK Real
Estate. Therefore, JK Real Estate’s equity at risk is not deemed sufficient to permit JK Real Estate to finance its activities
without subordinated financial support. Moreover, the activities of JK Real Estate are substantially conducted on behalf of the
Company’s stockholder. The Company concluded that it not the primary beneficiary of JK Real Estate since the Company does
not have the power to direct the activities that most significantly impact JK Real Estate. Therefore, JK Real Estate is not consolidated
with the Company’s financial statements.</t>
  </si>
  <si>
    <t>Cash, Restricted Cash and Cash Equivalents</t>
  </si>
  <si>
    <t>Cash, Restricted
Cash and Cash Equivalents The Company
maintains cash balances with financial institutions in excess of Federal Deposit Insurance Company (“FDIC”) insured
limits. The Company has not experienced any losses on such accounts and believes it does not have a significant exposure. The Company
considers all highly liquid investments with an original maturity of three months or less to be cash equivalents. The Company
considers any cash balance in the lender designated cash collateral account as restricted cash. All cash proceeds must be deposited
into cash collateral account, and will be cleared and applied to the line of credit. The Company has no access to this account,
and the purpose of the funds is restricted to repayment of the line of credit. As of December 31, 2017 and 2016 restricted cash
was approximately $29,500 and $194,000.</t>
  </si>
  <si>
    <t>Accounts Receivable</t>
  </si>
  <si>
    <t>Accounts
Receivable Accounts receivable
consist of unsecured obligations due from customers under normal trade terms, usually net 30 days. The Company grants credit to
its customers based on the Company’s evaluation of a particular customer’s credit worthiness. Allowances for
doubtful account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provision for doubtful accounts expense. The Company generally does not charge interest on receivables. Receivables
are net of estimated allowances for doubtful accounts and sales return and allowances. They are stated at estimated net realizable
value. As of December 31, 2017 and 2016, the Company recorded sales return and allowances of approximately $155,000 and $134,000,
respectively. There was no allowance for bad debt recorded during the years ended December 31, 2017 and 2016.</t>
  </si>
  <si>
    <t>Inventories Substantially
all of the Company’s inventory consists of packaged crab meat located at the Company’s warehouse facility as well as
public cold storage facilities and merchandise in transit from suppliers. The cost of inventory is primarily determined using the
specific identification method. Inventory is valued at the lower of cost or market, using the first-in, first-out method. Merchandise
is purchased cost and freight shipping point and becomes the Company’s asset and liability upon leaving the suppliers’
warehouse. The Company had in-transit inventory of approximately $6,148,000 and $5,363,000 as of December 31, 2017 and December
31, 2016, respectively. The Company
periodically reviews the value of items in inventory and records an allowance to reduce the carrying value of inventory to the
lower of cost or market based on its assessment of market conditions, inventory turnover and current stock levels. Inventory write-downs
are charged to cost of goods sold. The Company recorded an inventory allowance of approximately $39,300 and $48,500 for the years
ended December 31, 2017 and December 31, 2016, respectively.</t>
  </si>
  <si>
    <t>Advances to Suppliers and Related Party</t>
  </si>
  <si>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18 and December
31, 2017, the balance due from the related party for future shipments was approximately $1,079,600 and $0, respectively. The 2018
balances represent approximately two months of purchases from the supplier.</t>
  </si>
  <si>
    <t>Advances
to Suppliers and Related Party In the normal
course of business, the Company may advance payments to its suppliers, inclusive of Bacolod, a related party.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December
31, 2017 and 2016, the balance due from the related party for future shipments was approximately $0 and $982,000, respectively.
The 2016 balances represent approximately two to three months of purchases from the supplier.</t>
  </si>
  <si>
    <t>Fixed Assets 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Leasehold improvements
are amortized using the straight-line method over the shorter of the expected life of the improvement or the remaining lease term. The Company
capitalizes expenditures for major improvements and additions and expenses those items which do not improve or extend the useful
life of the fixed assets. The Company
reviews fixed assets for recoverability if events or changes in circumstances indicate the assets may be impaired. At December
31, 2017 and 2016, the Company believes the carrying values of its long-lived assets are recoverable and as such, the Company
did not record any impairment.</t>
  </si>
  <si>
    <t>Other Comprehensive (loss) Income</t>
  </si>
  <si>
    <t>Other Comprehensive (loss)
Income The Company
reports its comprehensive (loss) income in accordance with ASC 220, Comprehensive Income</t>
  </si>
  <si>
    <t>Foreign Currency Translation</t>
  </si>
  <si>
    <t>Foreign Currency Translation The Company’s
functional and reporting currency is the U.S. Dollars. The assets and liabilities held by the Company’s VIE have a functional
currency other than the U.S. Dollar. They are translated into U.S. Dollars at exchange rates in effect at the end of each reporting
period. The VIE’s revenue and expenses are translated into U.S. Dollars at the average rates that prevailed during the period.
The resulting net translation gains and losses are reported as foreign currency translation adjustments in stockholders’
equity as a component of comprehensive (loss) income. The Company recorded foreign currency translation adjustment of approximately
$56,000 and $(12,000) for the years ended December 31, 2017 and December 31, 2016, respectively.</t>
  </si>
  <si>
    <t>Revenue Recognition</t>
  </si>
  <si>
    <t>Revenue Recognition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y, is summarized below:
● Revenue - we sell our products to wholesalers, distributors and retailers (i.e., our customers). Our wholesalers/distributors in turn sell our products directly to restaurants or end users as well as retail stores. Revenue from our product sales is recognized as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t>
  </si>
  <si>
    <t>Revenue Recognition The Company
recognizes revenue when the products are shipped, the risks of ownership transfer to the customer and collectability is reasonably
assured. Revenue is stated net of sales returns and allowances. Provision for sales return is estimated based on the Company’s
historical return experience. The Company
offers sales discounts and promotions to its customers in various forms. These incentives are accounted for as a reduction of revenue
when they are characterized as cash consideration, in accordance with ASC 605, Revenue Recognition Revenue is
inclusive of shipping and handling fees and all related costs of shipping and handling related to sales to customers are categorized
as cost of revenue.</t>
  </si>
  <si>
    <t>Advertising</t>
  </si>
  <si>
    <t>Advertising The Company
expenses the costs of advertising as incurred. Advertising expenses which are included in Other Operating Expenses were approximately
$108,000 and $82,500, for the years ended December 31, 2017 and 2016, respectively.</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ustomer Concentration</t>
  </si>
  <si>
    <t>Customer Concentration The Company
had three customers which accounted for approximately 63% and 60%, of revenue during the years ended December 31, 2017 and 2016,
respectively. Outstanding receivables from these customers accounted for approximately 66% and 63% of the total accounts receivable
as of December 31, 2017 and 2016, respectively. The loss of any major customer could have a material adverse impact on the Company’s
results of operations, cash flows and financial position.</t>
  </si>
  <si>
    <t>Supplier Concentration</t>
  </si>
  <si>
    <t>Supplier Concentration The Company
had three suppliers which accounted for approximately 75% of the Company’s total purchases during the year ended December
31, 2017. These three suppliers are located in three countries, Indonesia, Philippines, China, which accounted for approximately
93% of the Company’s total purchases during the year ended December 31, 2017. The Company
had four suppliers which accounted for approximately 70% of the Company’s total purchases during the year ended December
31, 2016. These four suppliers are located in four countries, Indonesia, Philippines, China and USA, which accounted for approximately
82% of the Company’s total purchases during the year ended December 31, 2016. These suppliers
included Bacolod, a related party, which accounted for approximately 53% and 22% of the Company’s total purchases, during
the years ended December 31, 2017 and 2016, respectively. The loss of
any major supplier could have a material adverse impact on the Company’s results of operations, cash flows and financial
position.</t>
  </si>
  <si>
    <t>Fair Value of Financial Instruments</t>
  </si>
  <si>
    <t>Fair Value of Financial Instruments Our financial
instruments include cash, accounts receivable, accounts payable, accrued expenses, and debt obligations. We believe the carrying
values of our financial instruments approximate their fair values because they are short term in nature or payable on demand.</t>
  </si>
  <si>
    <t>Reclassifications</t>
  </si>
  <si>
    <t>Reclassifications Certain amounts
in prior year have been reclassified to conform to the current year presentation.</t>
  </si>
  <si>
    <t>Income Taxes</t>
  </si>
  <si>
    <t>Income Taxes The Company, with the consent of its
stockholder, has elected to be taxed under the S Corporation provisions of the Internal Revenue Code. Under these provisions, taxable
income or loss of the Company is reflected on the stockholder’s individual income tax return. For the nine months ended September
30, 2018 and 2017, a pro forma income tax provision has been disclosed as if the Company was a C corporation and thus was subject
to U.S. federal and state income taxes. The Company computed pro forma tax expense using an effective rate of 23.242% and 39.22%
as of September 30, 2018 and 2017, respectively. The pro-forma provision for income taxes excludes information related to the
Company’s VIE.</t>
  </si>
  <si>
    <t>Income Taxes The Company,
with the consent of its stockholder, has elected to be taxed under the S Corporation provisions of the Internal Revenue Code. Under
these provisions, taxable income or loss of the Company is reflected on the stockholder’s individual income tax return. The Company
assesses its tax positions in accordance with ASC 740, Income Taxe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Interest and penalties related to uncertain tax positions,
if any, are classified as a component of income tax expense. The Company believes that it does not have any significant uncertain
tax positions requiring recognition or measurement in the accompanying financial statements. For the years
ended December 31, 2016 and 2017, a pro forma income tax provision has been disclosed as if the Company was a C corporation and
thus was subject to U.S. federal and state income taxes. The Company computed pro forma tax expense using an effective rate of
34.92% and 68.09% as of December 31, 2016 and 2017, respectively. The pro-forma provision for income taxes excludes information
related to the Company’s VIE.</t>
  </si>
  <si>
    <t>Recently Issued Accounting Pronouncements</t>
  </si>
  <si>
    <t>Recently Issued Accounting
Pronouncements ASU No. 2014-09 Revenue from Contracts with Customers Topic 606. Topic 605, Revenue Recognition Required
Elements of Our Revenue Recognition Topic 606
● we ensure we have an executed purchase order with our customers that we believe is legally enforceable;
● we identify the “performance obligation in the respective purchase order;
● we determine the “transaction price” for each performance obligation in the respective purchase order;
● we allocate the transaction price to each performance obligation; and
● we recognize revenue only when we satisfy each performance obligation. These five elements, as applied
to each of our revenue category, is summarized below:
● Revenue - we sell our products to wholesalers, distributors and retailers (i.e., our customers). Our wholesalers/distributors in turn sell our products directly to restaurants or end users as well as retail stores. Revenue from our product sales is recognized as when the product is taken from our warehouse via arranged freight or customer pick-up, in return for agreed-upon consideration. Additionally, the Company offers sales discounts and promotions to its customers in various forms. These incentives are accounted for as a reduction of revenue when they are characterized as cash consideration. Otherwise, the incentives are expensed. Revenue is inclusive of shipping and handling fees and all related costs of shipping and handling related to sales to customers are categorized as cost of revenue.
● Product Returns Allowances - We estimate expected product returns for our allowance based on our historical return rates. Returned product is evaluated for resale, and may be resold. ASC 842
Leases</t>
  </si>
  <si>
    <t>Summary of Significant Accounting Policies (Tables)</t>
  </si>
  <si>
    <t>Schedule of Estimated Useful Life of Asset</t>
  </si>
  <si>
    <t xml:space="preserve">Fixed assets
are stated at cost less accumulated depreciation and are being depreciated using the straight-line method over the estimated useful
life of the asset as follows:
Furniture and fixtures 7 to 10 years
Computer equipment 5 years
Warehouse and refrigeration equipment 10 years
Leasehold improvements 7 years
Automobile 5 years
Trade show booth 7 years </t>
  </si>
  <si>
    <t>Consolidation of Variable Interest Entities (Tables)</t>
  </si>
  <si>
    <t>Schedule of Assets, Liabilities and Non-controlling Interest Related to Strike</t>
  </si>
  <si>
    <t>The information below represents the
assets, liabilities and non-controlling interest related to Strike as of September 30, 2018 and December 31, 2017.
September 30, 2018
Assets $ 181,962
Liabilities 26,116
Non-controlling interest (488,759 )
December 31, 2017
Assets $ 422,358
Liabilities 318,073
Non-controlling interest (424,081 )</t>
  </si>
  <si>
    <t>The information
below represents the assets, liabilities and non-controlling interest related to Strike as of December 31, 2017 and December 31,
2016.
December 31, 2017
Assets $ 422,358
Liabilities 318,073
Non-controlling interest (424,081 )
December 31, 2016
Assets $ 187,013
Liabilities 40,329
Non-controlling interest (373,365 )</t>
  </si>
  <si>
    <t>Fixed Assets (Tables)</t>
  </si>
  <si>
    <t>Schedule of Fixed Assets</t>
  </si>
  <si>
    <t xml:space="preserve">Fixed assets comprised the following
at December 31:
2017 2016
Computer equipment $ 22,924 $ 18,303
Warehouse and refrigeration equipment 135,607 106,737
Leasehold improvements 26,600 26,600
Automobile 174,621 174,621
Total 359,752 326,261
Less: Accumulated depreciation and amortization (213,256 ) (150,856 )
Fixed assets, net $ 146,496 $ 175,405 </t>
  </si>
  <si>
    <t>Debt (Tables)</t>
  </si>
  <si>
    <t>Schedule of Principal Payments Related to Long-term Debt</t>
  </si>
  <si>
    <t xml:space="preserve">At December 31, 2017, scheduled
principal payments related to long-term debt are as follows:
2018 35,000
2019 34,000
Total $ 69,000 </t>
  </si>
  <si>
    <t>Stock-Based Compensation (Tables)</t>
  </si>
  <si>
    <t>Schedule of Stock Option Activity</t>
  </si>
  <si>
    <t xml:space="preserve">Stock Options
Options Average Price Average Life (in Years) Aggregate Intrinsic Value
Outstanding as of December 31, 2017 - $ -
Granted 104 10,000.00
Exercised -
Forfeited/Expired -
Outstanding as of September 30, 2018 104 $ 10,000.00 9.50 $ -
Exercisable at September 30, 2018 - - $ - </t>
  </si>
  <si>
    <t>Commitment (Tables)</t>
  </si>
  <si>
    <t>Schedule of Future Minimum Lease Payments Under Operating Lease</t>
  </si>
  <si>
    <t xml:space="preserve">At December 31, 2017, future
minimum lease payments under operating lease agreements are as follows:
2018 203,000
2019 203,000
2020 203,000
2021 102,000
$ 711,000 </t>
  </si>
  <si>
    <t>Summary of Significant Accounting Policies (Details Narrative) - John Keeler &amp; Co., Inc. [Member] - USD ($)</t>
  </si>
  <si>
    <t>Due from related party for future shipments</t>
  </si>
  <si>
    <t>Effective income tax rate</t>
  </si>
  <si>
    <t>23.242%</t>
  </si>
  <si>
    <t>39.22%</t>
  </si>
  <si>
    <t>34.92%</t>
  </si>
  <si>
    <t>68.09%</t>
  </si>
  <si>
    <t>Summary of Significant Accounting Policies (Details Narrative) (10-K) - John Keeler &amp; Co., Inc. [Member] - USD ($)</t>
  </si>
  <si>
    <t>Restricted cash</t>
  </si>
  <si>
    <t>Allowances for doubtful accounts</t>
  </si>
  <si>
    <t>Allowance for bad debt</t>
  </si>
  <si>
    <t>In-transit inventory</t>
  </si>
  <si>
    <t>Allowance for inventory</t>
  </si>
  <si>
    <t>Foreign currency translation adjustment</t>
  </si>
  <si>
    <t>Advertising expenses</t>
  </si>
  <si>
    <t>Three Customers [Member] | Revenue [Member]</t>
  </si>
  <si>
    <t>Concentration Risk percentage</t>
  </si>
  <si>
    <t>63.00%</t>
  </si>
  <si>
    <t>60.00%</t>
  </si>
  <si>
    <t>Three Customers [Member] | Accounts Receivable [Member]</t>
  </si>
  <si>
    <t>66.00%</t>
  </si>
  <si>
    <t>Three Suppliers [Member]</t>
  </si>
  <si>
    <t>75.00%</t>
  </si>
  <si>
    <t>Indonesia, Philippines, China [Member]</t>
  </si>
  <si>
    <t>93.00%</t>
  </si>
  <si>
    <t>Four Suppliers [Member]</t>
  </si>
  <si>
    <t>70.00%</t>
  </si>
  <si>
    <t>Indonesia, Philippines, China and USA [Member]</t>
  </si>
  <si>
    <t>82.00%</t>
  </si>
  <si>
    <t>Bacolod [Member]</t>
  </si>
  <si>
    <t>53.00%</t>
  </si>
  <si>
    <t>22.00%</t>
  </si>
  <si>
    <t>Summary of Significant Accounting Policies - Schedule of Estimated Useful Life of Asset (Details) (10-K) - John Keeler &amp; Co., Inc. [Member]</t>
  </si>
  <si>
    <t>Furniture and Fixtures [Member] | Minimum [Member]</t>
  </si>
  <si>
    <t>Property plant and equipment useful life</t>
  </si>
  <si>
    <t>7 years</t>
  </si>
  <si>
    <t>Furniture and Fixtures [Member] | Maximum [Member]</t>
  </si>
  <si>
    <t>10 years</t>
  </si>
  <si>
    <t>Computer Equipment [Member]</t>
  </si>
  <si>
    <t>5 years</t>
  </si>
  <si>
    <t>Warehouse and Refrigeration Equipment [Member]</t>
  </si>
  <si>
    <t>Leasehold Improvements [Member]</t>
  </si>
  <si>
    <t>Automobile [Member]</t>
  </si>
  <si>
    <t>Trade Show Booth [Member]</t>
  </si>
  <si>
    <t>Consolidation of Variable Interest Entities - Schedule of Assets, Liabilities and Non-controlling Interest Related to Strike (Details) - John Keeler &amp; Co., Inc. [Member] - USD ($)</t>
  </si>
  <si>
    <t>Assets</t>
  </si>
  <si>
    <t>Liabilities</t>
  </si>
  <si>
    <t>Fixed Assets (Details Narrative) (10-K) - USD ($)</t>
  </si>
  <si>
    <t>Depreciation and amortization expense of fixed assets</t>
  </si>
  <si>
    <t>Fixed Assets - Schedule of Fixed Assets (Details) (10-K) - John Keeler &amp; Co., Inc. [Member] - USD ($)</t>
  </si>
  <si>
    <t>Total</t>
  </si>
  <si>
    <t>Less: Accumulated depreciation and amortization</t>
  </si>
  <si>
    <t>Fixed assets, net</t>
  </si>
  <si>
    <t>Accounts Payable (Details Narrative) - John Keeler &amp; Co., Inc. [Member] - USD ($)</t>
  </si>
  <si>
    <t>Sep. 20, 2018</t>
  </si>
  <si>
    <t>Accounts payable due</t>
  </si>
  <si>
    <t>Longhai Desheng Canned Food Stuffs Ltd [Member]</t>
  </si>
  <si>
    <t>Reduction in outstanding accounts payable</t>
  </si>
  <si>
    <t>Stockholder Notes Payable (Details Narrative) (10-K) - John Keeler &amp; Co., Inc. [Member] - USD ($)</t>
  </si>
  <si>
    <t>Notes payable outstanding amount</t>
  </si>
  <si>
    <t>Interest expense</t>
  </si>
  <si>
    <t>Interest waived</t>
  </si>
  <si>
    <t>AFS Finco I LP [Member]</t>
  </si>
  <si>
    <t>Proceeds from related party debt</t>
  </si>
  <si>
    <t>Unsecured Promissory Notes [Member]</t>
  </si>
  <si>
    <t>Annual interest rate</t>
  </si>
  <si>
    <t>6.00%</t>
  </si>
  <si>
    <t>Debt (Details Narrative) - John Keeler &amp; Co., Inc. [Member] - USD ($)</t>
  </si>
  <si>
    <t>Aug. 31, 2016</t>
  </si>
  <si>
    <t>Jan. 31, 2015</t>
  </si>
  <si>
    <t>Mar. 31, 2014</t>
  </si>
  <si>
    <t>Revolving line of credit</t>
  </si>
  <si>
    <t>Repayment of new loan include debt issuance costs</t>
  </si>
  <si>
    <t>Line of credit, term</t>
  </si>
  <si>
    <t>Line of credit, interest rate</t>
  </si>
  <si>
    <t>8.571%</t>
  </si>
  <si>
    <t>6.70%</t>
  </si>
  <si>
    <t>Line of credit, description</t>
  </si>
  <si>
    <t>Borrowing is based on up to 85% of eligible accounts receivable plus the net orderly liquidation value of eligible inventory at the same rate, subject to certain defined limitations.</t>
  </si>
  <si>
    <t>Interest expenses</t>
  </si>
  <si>
    <t>London Interbank Offered Rate (LIBOR) [Member]</t>
  </si>
  <si>
    <t>6.25%</t>
  </si>
  <si>
    <t>4.50%</t>
  </si>
  <si>
    <t>Prime Rate [Member]</t>
  </si>
  <si>
    <t>3.00%</t>
  </si>
  <si>
    <t>Fixed Rate [Member]</t>
  </si>
  <si>
    <t>6.50%</t>
  </si>
  <si>
    <t>Debt (Details Narrative) (10-K) - John Keeler &amp; Co., Inc. [Member] - USD ($)</t>
  </si>
  <si>
    <t>Nov. 05, 2015</t>
  </si>
  <si>
    <t>Jul. 31, 2013</t>
  </si>
  <si>
    <t>Prepayment penalties and legal fees</t>
  </si>
  <si>
    <t>Repayment of new loan</t>
  </si>
  <si>
    <t>Debt default interest rate</t>
  </si>
  <si>
    <t>Debt issuance cost</t>
  </si>
  <si>
    <t>Debt accumulated amortization</t>
  </si>
  <si>
    <t>Amortization expense</t>
  </si>
  <si>
    <t>Long term debt</t>
  </si>
  <si>
    <t>Forbearance Agreement [Member]</t>
  </si>
  <si>
    <t>Line of credit current borrowing capacity</t>
  </si>
  <si>
    <t>Percentage of common stock to be pledge</t>
  </si>
  <si>
    <t>65.00%</t>
  </si>
  <si>
    <t>Base Rate [Member]</t>
  </si>
  <si>
    <t>1.75%</t>
  </si>
  <si>
    <t>Floor Interest Rate [Member]</t>
  </si>
  <si>
    <t>5.50%</t>
  </si>
  <si>
    <t>AloStar [Member]</t>
  </si>
  <si>
    <t>4 years</t>
  </si>
  <si>
    <t>AFS Finco I LP [Member] | London Interbank Offered Rate (LIBOR) [Member]</t>
  </si>
  <si>
    <t>AFS Finco I LP [Member] | Prime Rate [Member]</t>
  </si>
  <si>
    <t>AFS Finco I LP [Member] | Fixed Rate [Member]</t>
  </si>
  <si>
    <t>Mercedes-Benz Financial Services [Member]</t>
  </si>
  <si>
    <t>Loan interest rate</t>
  </si>
  <si>
    <t>5.56%</t>
  </si>
  <si>
    <t>Debt monthly instalment</t>
  </si>
  <si>
    <t>Debt maturity date</t>
  </si>
  <si>
    <t>Nov. 30,
		2019</t>
  </si>
  <si>
    <t>Debt - Schedule of Principal Payments Related to Long-term Debt (Details) (10-K) - John Keeler &amp; Co., Inc. [Member] - USD ($)</t>
  </si>
  <si>
    <t>Stock-Based Compensation (Details Narrative) - John Keeler &amp; Co., Inc. [Member] - USD ($)</t>
  </si>
  <si>
    <t>Mar. 31, 2018</t>
  </si>
  <si>
    <t>Number of share options issued during period</t>
  </si>
  <si>
    <t>Stock option, expected term</t>
  </si>
  <si>
    <t>Stock option, volatility</t>
  </si>
  <si>
    <t>51.76%</t>
  </si>
  <si>
    <t>Stock option, risk free interest rate</t>
  </si>
  <si>
    <t>2.84%</t>
  </si>
  <si>
    <t>Stock option term</t>
  </si>
  <si>
    <t>Stock option vesting percentage</t>
  </si>
  <si>
    <t>47.50%</t>
  </si>
  <si>
    <t>Stock based compensation</t>
  </si>
  <si>
    <t>Employee [Member]</t>
  </si>
  <si>
    <t>Stock-Based Compensation - Schedule of Stock Option Activity (Details) - John Keeler &amp; Co., Inc. [Member]</t>
  </si>
  <si>
    <t>Sep. 30, 2018USD ($)$ / sharesshares</t>
  </si>
  <si>
    <t>Number of Option, Outstanding beginning</t>
  </si>
  <si>
    <t>Number of Option, Granted</t>
  </si>
  <si>
    <t>Number of Option, Exercised</t>
  </si>
  <si>
    <t>Number of Option, Forfeited/Expired</t>
  </si>
  <si>
    <t>Number of Option, Outstanding ending</t>
  </si>
  <si>
    <t>Number of Option, Exercisable ending</t>
  </si>
  <si>
    <t>Average Price, Outstanding beginning | $ / shares</t>
  </si>
  <si>
    <t>Average Price, Granted | $ / shares</t>
  </si>
  <si>
    <t>Average Price, Outstanding ending | $ / shares</t>
  </si>
  <si>
    <t>Average Price, Exercisable ending | $ / shares</t>
  </si>
  <si>
    <t>Average Life (in Years), Outstanding ending</t>
  </si>
  <si>
    <t>9 years 6 months</t>
  </si>
  <si>
    <t>Aggregate Intrinsic value, Outstanding ending | $</t>
  </si>
  <si>
    <t>Aggregate Intrinsic value, Exercisable ending | $</t>
  </si>
  <si>
    <t>Commitment (Details Narrative) (10-K) - John Keeler &amp; Co., Inc. [Member] - USD ($)</t>
  </si>
  <si>
    <t>Lease term</t>
  </si>
  <si>
    <t>20 years</t>
  </si>
  <si>
    <t>Lease expiration</t>
  </si>
  <si>
    <t>Jul. 31,
		2021</t>
  </si>
  <si>
    <t>Mortgage amount</t>
  </si>
  <si>
    <t>Rental and equipment lease expenses</t>
  </si>
  <si>
    <t>Commitment - Schedule of Future Minimum Lease Payments Under Operating Lease (Details) (10-K) - John Keeler &amp; Co., Inc. [Member]</t>
  </si>
  <si>
    <t>Dec. 31, 2017USD ($)</t>
  </si>
  <si>
    <t>Future minimum lease payments</t>
  </si>
  <si>
    <t>Subsequent Events (Details Narrative) - John Keeler &amp; Co., Inc. [Member] - $ / shares</t>
  </si>
  <si>
    <t>Nov. 08, 2018</t>
  </si>
  <si>
    <t>Par value of exchanged shares</t>
  </si>
  <si>
    <t>Subsequent Event [Member] | Shareholder [Member]</t>
  </si>
  <si>
    <t>Shares exchanged by the shareholder</t>
  </si>
  <si>
    <t>Shares issued to new shareholder</t>
  </si>
  <si>
    <t>Par value of shares issued to new shareholder</t>
  </si>
  <si>
    <t>Outstanding shares issued to new shareholder</t>
  </si>
  <si>
    <t>Subsequent Event [Member] | Private Placement Investors [Member]</t>
  </si>
  <si>
    <t>Warrants issued to investors</t>
  </si>
  <si>
    <t>Subsequent Event [Member] | Private Placement Investors [Member] | Series A Preferred Stock [Member]</t>
  </si>
  <si>
    <t>Shares issued to investors</t>
  </si>
  <si>
    <t>Subsequent Event [Member] | Prior Investors [Member]</t>
  </si>
  <si>
    <t>Subsequent Event [Member] | Prior Investors [Member] | Series A Preferred Stock [Member]</t>
  </si>
  <si>
    <t>Subsequent Event [Member] | Christopher Constable [Member]</t>
  </si>
  <si>
    <t>Number of stock options granted</t>
  </si>
  <si>
    <t>Subsequent Events (Details Narrative) (10-K) - John Keeler &amp; Co., Inc. [Member] - USD ($)</t>
  </si>
  <si>
    <t>Jun. 30, 2018</t>
  </si>
  <si>
    <t>Number of stock options to purchase shares of common stock</t>
  </si>
  <si>
    <t>Probability of vesting of stock options</t>
  </si>
  <si>
    <t>Carlos Faria [Member]</t>
  </si>
  <si>
    <t>40.00%</t>
  </si>
  <si>
    <t>Supplier [Member]</t>
  </si>
  <si>
    <t>Outstanding accounts payable</t>
  </si>
  <si>
    <t>Balance due to suppli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30773</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2</v>
      </c>
    </row>
    <row r="13" spans="1:2">
      <c r="A13" s="4" t="s">
        <v>19</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5</v>
      </c>
      <c r="B1" s="2" t="s">
        <v>1</v>
      </c>
      <c r="C1" s="2" t="s">
        <v>67</v>
      </c>
    </row>
    <row r="2" spans="1:3">
      <c r="B2" s="2" t="s">
        <v>2</v>
      </c>
      <c r="C2" s="2" t="s">
        <v>21</v>
      </c>
    </row>
    <row r="3" spans="1:3">
      <c r="A3" s="4" t="s">
        <v>91</v>
      </c>
    </row>
    <row r="4" spans="1:3">
      <c r="A4" s="4" t="s">
        <v>145</v>
      </c>
      <c r="B4" s="4" t="s">
        <v>146</v>
      </c>
      <c r="C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48</v>
      </c>
      <c r="B1" s="2" t="s">
        <v>1</v>
      </c>
      <c r="C1" s="2" t="s">
        <v>67</v>
      </c>
    </row>
    <row r="2" spans="1:3">
      <c r="B2" s="2" t="s">
        <v>2</v>
      </c>
      <c r="C2" s="2" t="s">
        <v>21</v>
      </c>
    </row>
    <row r="3" spans="1:3">
      <c r="A3" s="4" t="s">
        <v>91</v>
      </c>
    </row>
    <row r="4" spans="1:3">
      <c r="A4" s="4" t="s">
        <v>148</v>
      </c>
      <c r="B4" s="4" t="s">
        <v>149</v>
      </c>
      <c r="C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4" t="s">
        <v>9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67</v>
      </c>
    </row>
    <row r="2" spans="1:2">
      <c r="B2" s="2" t="s">
        <v>21</v>
      </c>
    </row>
    <row r="3" spans="1:2">
      <c r="A3" s="4" t="s">
        <v>9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67</v>
      </c>
    </row>
    <row r="2" spans="1:2">
      <c r="B2" s="2" t="s">
        <v>21</v>
      </c>
    </row>
    <row r="3" spans="1:2">
      <c r="A3" s="4" t="s">
        <v>91</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7</v>
      </c>
      <c r="B1" s="2" t="s">
        <v>1</v>
      </c>
      <c r="C1" s="2" t="s">
        <v>67</v>
      </c>
    </row>
    <row r="2" spans="1:3">
      <c r="B2" s="2" t="s">
        <v>2</v>
      </c>
      <c r="C2" s="2" t="s">
        <v>21</v>
      </c>
    </row>
    <row r="3" spans="1:3">
      <c r="A3" s="4" t="s">
        <v>91</v>
      </c>
    </row>
    <row r="4" spans="1:3">
      <c r="A4" s="4" t="s">
        <v>157</v>
      </c>
      <c r="B4" s="4" t="s">
        <v>158</v>
      </c>
      <c r="C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4" t="s">
        <v>91</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67</v>
      </c>
    </row>
    <row r="2" spans="1:2">
      <c r="B2" s="2" t="s">
        <v>21</v>
      </c>
    </row>
    <row r="3" spans="1:2">
      <c r="A3" s="4" t="s">
        <v>9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67</v>
      </c>
    </row>
    <row r="2" spans="1:2">
      <c r="B2" s="2" t="s">
        <v>21</v>
      </c>
    </row>
    <row r="3" spans="1:2">
      <c r="A3" s="4" t="s">
        <v>9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6</v>
      </c>
      <c r="B1" s="2" t="s">
        <v>1</v>
      </c>
      <c r="C1" s="2" t="s">
        <v>67</v>
      </c>
    </row>
    <row r="2" spans="1:3">
      <c r="B2" s="2" t="s">
        <v>2</v>
      </c>
      <c r="C2" s="2" t="s">
        <v>21</v>
      </c>
    </row>
    <row r="3" spans="1:3">
      <c r="A3" s="4" t="s">
        <v>91</v>
      </c>
    </row>
    <row r="4" spans="1:3">
      <c r="A4" s="4" t="s">
        <v>166</v>
      </c>
      <c r="B4" s="4" t="s">
        <v>167</v>
      </c>
      <c r="C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7973</v>
      </c>
      <c r="C3" s="7" t="n">
        <v>29377</v>
      </c>
      <c r="D3" s="7" t="n">
        <v>54981</v>
      </c>
    </row>
    <row r="4" spans="1:4">
      <c r="A4" s="4" t="s">
        <v>25</v>
      </c>
      <c r="B4" s="5" t="n">
        <v>58503</v>
      </c>
      <c r="C4" s="5" t="n">
        <v>29498</v>
      </c>
      <c r="D4" s="5" t="n">
        <v>193674</v>
      </c>
    </row>
    <row r="5" spans="1:4">
      <c r="A5" s="4" t="s">
        <v>26</v>
      </c>
      <c r="B5" s="5" t="n">
        <v>3400550</v>
      </c>
      <c r="C5" s="5" t="n">
        <v>4675588</v>
      </c>
      <c r="D5" s="5" t="n">
        <v>4417654</v>
      </c>
    </row>
    <row r="6" spans="1:4">
      <c r="A6" s="4" t="s">
        <v>27</v>
      </c>
      <c r="B6" s="5" t="n">
        <v>6866917</v>
      </c>
      <c r="C6" s="5" t="n">
        <v>12952850</v>
      </c>
      <c r="D6" s="5" t="n">
        <v>9434629</v>
      </c>
    </row>
    <row r="7" spans="1:4">
      <c r="A7" s="4" t="s">
        <v>28</v>
      </c>
      <c r="B7" s="5" t="n">
        <v>1079583</v>
      </c>
      <c r="C7" s="4" t="s">
        <v>29</v>
      </c>
      <c r="D7" s="5" t="n">
        <v>981972</v>
      </c>
    </row>
    <row r="8" spans="1:4">
      <c r="A8" s="4" t="s">
        <v>30</v>
      </c>
      <c r="B8" s="5" t="n">
        <v>142932</v>
      </c>
      <c r="C8" s="5" t="n">
        <v>99997</v>
      </c>
      <c r="D8" s="5" t="n">
        <v>170367</v>
      </c>
    </row>
    <row r="9" spans="1:4">
      <c r="A9" s="4" t="s">
        <v>31</v>
      </c>
      <c r="B9" s="5" t="n">
        <v>11556458</v>
      </c>
      <c r="C9" s="5" t="n">
        <v>17787310</v>
      </c>
      <c r="D9" s="5" t="n">
        <v>15253277</v>
      </c>
    </row>
    <row r="10" spans="1:4">
      <c r="A10" s="4" t="s">
        <v>32</v>
      </c>
      <c r="B10" s="5" t="n">
        <v>106213</v>
      </c>
      <c r="C10" s="5" t="n">
        <v>146496</v>
      </c>
      <c r="D10" s="5" t="n">
        <v>175405</v>
      </c>
    </row>
    <row r="11" spans="1:4">
      <c r="A11" s="4" t="s">
        <v>33</v>
      </c>
      <c r="B11" s="5" t="n">
        <v>238662</v>
      </c>
      <c r="C11" s="5" t="n">
        <v>311053</v>
      </c>
      <c r="D11" s="5" t="n">
        <v>343930</v>
      </c>
    </row>
    <row r="12" spans="1:4">
      <c r="A12" s="4" t="s">
        <v>34</v>
      </c>
      <c r="B12" s="5" t="n">
        <v>11901333</v>
      </c>
      <c r="C12" s="5" t="n">
        <v>18244859</v>
      </c>
      <c r="D12" s="5" t="n">
        <v>15772612</v>
      </c>
    </row>
    <row r="13" spans="1:4">
      <c r="A13" s="3" t="s">
        <v>35</v>
      </c>
    </row>
    <row r="14" spans="1:4">
      <c r="A14" s="4" t="s">
        <v>36</v>
      </c>
      <c r="B14" s="5" t="n">
        <v>2751603</v>
      </c>
      <c r="C14" s="5" t="n">
        <v>4409232</v>
      </c>
      <c r="D14" s="5" t="n">
        <v>5314796</v>
      </c>
    </row>
    <row r="15" spans="1:4">
      <c r="A15" s="4" t="s">
        <v>37</v>
      </c>
      <c r="B15" s="5" t="n">
        <v>7462153</v>
      </c>
      <c r="C15" s="5" t="n">
        <v>12109150</v>
      </c>
      <c r="D15" s="5" t="n">
        <v>9597415</v>
      </c>
    </row>
    <row r="16" spans="1:4">
      <c r="A16" s="4" t="s">
        <v>38</v>
      </c>
      <c r="B16" s="5" t="n">
        <v>36524</v>
      </c>
      <c r="C16" s="5" t="n">
        <v>35011</v>
      </c>
      <c r="D16" s="5" t="n">
        <v>33090</v>
      </c>
    </row>
    <row r="17" spans="1:4">
      <c r="A17" s="4" t="s">
        <v>39</v>
      </c>
      <c r="B17" s="5" t="n">
        <v>2910136</v>
      </c>
      <c r="C17" s="5" t="n">
        <v>2910136</v>
      </c>
      <c r="D17" s="5" t="n">
        <v>2410136</v>
      </c>
    </row>
    <row r="18" spans="1:4">
      <c r="A18" s="4" t="s">
        <v>40</v>
      </c>
      <c r="B18" s="5" t="n">
        <v>13160416</v>
      </c>
      <c r="C18" s="5" t="n">
        <v>19463529</v>
      </c>
      <c r="D18" s="5" t="n">
        <v>17355437</v>
      </c>
    </row>
    <row r="19" spans="1:4">
      <c r="A19" s="4" t="s">
        <v>41</v>
      </c>
      <c r="B19" s="5" t="n">
        <v>6307</v>
      </c>
      <c r="C19" s="5" t="n">
        <v>33878</v>
      </c>
      <c r="D19" s="5" t="n">
        <v>68889</v>
      </c>
    </row>
    <row r="20" spans="1:4">
      <c r="A20" s="4" t="s">
        <v>42</v>
      </c>
      <c r="B20" s="5" t="n">
        <v>13166723</v>
      </c>
      <c r="C20" s="5" t="n">
        <v>19497407</v>
      </c>
      <c r="D20" s="5" t="n">
        <v>17424326</v>
      </c>
    </row>
    <row r="21" spans="1:4">
      <c r="A21" s="4" t="s">
        <v>43</v>
      </c>
      <c r="B21" s="4" t="s">
        <v>29</v>
      </c>
      <c r="C21" s="4" t="s">
        <v>29</v>
      </c>
      <c r="D21" s="4" t="s">
        <v>29</v>
      </c>
    </row>
    <row r="22" spans="1:4">
      <c r="A22" s="3" t="s">
        <v>44</v>
      </c>
    </row>
    <row r="23" spans="1:4">
      <c r="A23" s="4" t="s">
        <v>45</v>
      </c>
      <c r="B23" s="5" t="n">
        <v>500</v>
      </c>
      <c r="C23" s="5" t="n">
        <v>500</v>
      </c>
      <c r="D23" s="5" t="n">
        <v>500</v>
      </c>
    </row>
    <row r="24" spans="1:4">
      <c r="A24" s="4" t="s">
        <v>46</v>
      </c>
      <c r="B24" s="5" t="n">
        <v>559257</v>
      </c>
      <c r="C24" s="5" t="n">
        <v>559257</v>
      </c>
      <c r="D24" s="5" t="n">
        <v>559257</v>
      </c>
    </row>
    <row r="25" spans="1:4">
      <c r="A25" s="4" t="s">
        <v>47</v>
      </c>
      <c r="B25" s="5" t="n">
        <v>-1461812</v>
      </c>
      <c r="C25" s="5" t="n">
        <v>-1494927</v>
      </c>
      <c r="D25" s="5" t="n">
        <v>-1888799</v>
      </c>
    </row>
    <row r="26" spans="1:4">
      <c r="A26" s="4" t="s">
        <v>48</v>
      </c>
      <c r="B26" s="5" t="n">
        <v>-902055</v>
      </c>
      <c r="C26" s="5" t="n">
        <v>-935170</v>
      </c>
      <c r="D26" s="5" t="n">
        <v>-1329042</v>
      </c>
    </row>
    <row r="27" spans="1:4">
      <c r="A27" s="4" t="s">
        <v>49</v>
      </c>
      <c r="B27" s="5" t="n">
        <v>-488759</v>
      </c>
      <c r="C27" s="5" t="n">
        <v>-424081</v>
      </c>
      <c r="D27" s="5" t="n">
        <v>-373365</v>
      </c>
    </row>
    <row r="28" spans="1:4">
      <c r="A28" s="4" t="s">
        <v>50</v>
      </c>
      <c r="B28" s="5" t="n">
        <v>125424</v>
      </c>
      <c r="C28" s="5" t="n">
        <v>106703</v>
      </c>
      <c r="D28" s="5" t="n">
        <v>50693</v>
      </c>
    </row>
    <row r="29" spans="1:4">
      <c r="A29" s="4" t="s">
        <v>51</v>
      </c>
      <c r="B29" s="5" t="n">
        <v>-363335</v>
      </c>
      <c r="C29" s="5" t="n">
        <v>-317378</v>
      </c>
      <c r="D29" s="5" t="n">
        <v>-322672</v>
      </c>
    </row>
    <row r="30" spans="1:4">
      <c r="A30" s="4" t="s">
        <v>52</v>
      </c>
      <c r="B30" s="5" t="n">
        <v>-1265390</v>
      </c>
      <c r="C30" s="5" t="n">
        <v>-1252548</v>
      </c>
      <c r="D30" s="5" t="n">
        <v>-1651714</v>
      </c>
    </row>
    <row r="31" spans="1:4">
      <c r="A31" s="4" t="s">
        <v>53</v>
      </c>
      <c r="B31" s="7" t="n">
        <v>11901333</v>
      </c>
      <c r="C31" s="7" t="n">
        <v>18244859</v>
      </c>
      <c r="D31" s="7" t="n">
        <v>157726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9</v>
      </c>
      <c r="B1" s="2" t="s">
        <v>1</v>
      </c>
      <c r="C1" s="2" t="s">
        <v>67</v>
      </c>
    </row>
    <row r="2" spans="1:3">
      <c r="B2" s="2" t="s">
        <v>2</v>
      </c>
      <c r="C2" s="2" t="s">
        <v>21</v>
      </c>
    </row>
    <row r="3" spans="1:3">
      <c r="A3" s="4" t="s">
        <v>170</v>
      </c>
      <c r="B3" s="4" t="s">
        <v>171</v>
      </c>
      <c r="C3" s="4" t="s">
        <v>172</v>
      </c>
    </row>
    <row r="4" spans="1:3">
      <c r="A4" s="4" t="s">
        <v>173</v>
      </c>
      <c r="C4" s="4" t="s">
        <v>174</v>
      </c>
    </row>
    <row r="5" spans="1:3">
      <c r="A5" s="4" t="s">
        <v>175</v>
      </c>
      <c r="C5" s="4" t="s">
        <v>176</v>
      </c>
    </row>
    <row r="6" spans="1:3">
      <c r="A6" s="4" t="s">
        <v>177</v>
      </c>
      <c r="C6" s="4" t="s">
        <v>178</v>
      </c>
    </row>
    <row r="7" spans="1:3">
      <c r="A7" s="4" t="s">
        <v>118</v>
      </c>
      <c r="C7" s="4" t="s">
        <v>179</v>
      </c>
    </row>
    <row r="8" spans="1:3">
      <c r="A8" s="4" t="s">
        <v>180</v>
      </c>
      <c r="B8" s="4" t="s">
        <v>181</v>
      </c>
      <c r="C8" s="4" t="s">
        <v>182</v>
      </c>
    </row>
    <row r="9" spans="1:3">
      <c r="A9" s="4" t="s">
        <v>153</v>
      </c>
      <c r="C9" s="4" t="s">
        <v>183</v>
      </c>
    </row>
    <row r="10" spans="1:3">
      <c r="A10" s="4" t="s">
        <v>184</v>
      </c>
      <c r="C10" s="4" t="s">
        <v>185</v>
      </c>
    </row>
    <row r="11" spans="1:3">
      <c r="A11" s="4" t="s">
        <v>186</v>
      </c>
      <c r="C11" s="4" t="s">
        <v>187</v>
      </c>
    </row>
    <row r="12" spans="1:3">
      <c r="A12" s="4" t="s">
        <v>188</v>
      </c>
      <c r="B12" s="4" t="s">
        <v>189</v>
      </c>
      <c r="C12" s="4" t="s">
        <v>190</v>
      </c>
    </row>
    <row r="13" spans="1:3">
      <c r="A13" s="4" t="s">
        <v>191</v>
      </c>
      <c r="C13" s="4" t="s">
        <v>192</v>
      </c>
    </row>
    <row r="14" spans="1:3">
      <c r="A14" s="4" t="s">
        <v>193</v>
      </c>
      <c r="C14" s="4" t="s">
        <v>194</v>
      </c>
    </row>
    <row r="15" spans="1:3">
      <c r="A15" s="4" t="s">
        <v>195</v>
      </c>
      <c r="C15" s="4" t="s">
        <v>196</v>
      </c>
    </row>
    <row r="16" spans="1:3">
      <c r="A16" s="4" t="s">
        <v>197</v>
      </c>
      <c r="C16" s="4" t="s">
        <v>198</v>
      </c>
    </row>
    <row r="17" spans="1:3">
      <c r="A17" s="4" t="s">
        <v>199</v>
      </c>
      <c r="C17" s="4" t="s">
        <v>200</v>
      </c>
    </row>
    <row r="18" spans="1:3">
      <c r="A18" s="4" t="s">
        <v>201</v>
      </c>
      <c r="C18" s="4" t="s">
        <v>202</v>
      </c>
    </row>
    <row r="19" spans="1:3">
      <c r="A19" s="4" t="s">
        <v>203</v>
      </c>
      <c r="B19" s="4" t="s">
        <v>204</v>
      </c>
      <c r="C19" s="4" t="s">
        <v>205</v>
      </c>
    </row>
    <row r="20" spans="1:3">
      <c r="A20" s="4" t="s">
        <v>206</v>
      </c>
      <c r="C20"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67</v>
      </c>
    </row>
    <row r="2" spans="1:2">
      <c r="B2" s="2" t="s">
        <v>21</v>
      </c>
    </row>
    <row r="3" spans="1:2">
      <c r="A3" s="4" t="s">
        <v>9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11</v>
      </c>
      <c r="B1" s="2" t="s">
        <v>1</v>
      </c>
      <c r="C1" s="2" t="s">
        <v>67</v>
      </c>
    </row>
    <row r="2" spans="1:3">
      <c r="B2" s="2" t="s">
        <v>2</v>
      </c>
      <c r="C2" s="2" t="s">
        <v>21</v>
      </c>
    </row>
    <row r="3" spans="1:3">
      <c r="A3" s="4" t="s">
        <v>91</v>
      </c>
    </row>
    <row r="4" spans="1:3">
      <c r="A4" s="4" t="s">
        <v>212</v>
      </c>
      <c r="B4" s="4" t="s">
        <v>213</v>
      </c>
      <c r="C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67</v>
      </c>
    </row>
    <row r="2" spans="1:2">
      <c r="B2" s="2" t="s">
        <v>21</v>
      </c>
    </row>
    <row r="3" spans="1:2">
      <c r="A3" s="4" t="s">
        <v>9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67</v>
      </c>
    </row>
    <row r="2" spans="1:2">
      <c r="B2" s="2" t="s">
        <v>21</v>
      </c>
    </row>
    <row r="3" spans="1:2">
      <c r="A3" s="4" t="s">
        <v>91</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4" t="s">
        <v>9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67</v>
      </c>
    </row>
    <row r="2" spans="1:2">
      <c r="B2" s="2" t="s">
        <v>21</v>
      </c>
    </row>
    <row r="3" spans="1:2">
      <c r="A3" s="4" t="s">
        <v>9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7</v>
      </c>
      <c r="B1" s="2" t="s">
        <v>1</v>
      </c>
      <c r="D1" s="2" t="s">
        <v>67</v>
      </c>
    </row>
    <row r="2" spans="1:5">
      <c r="B2" s="2" t="s">
        <v>2</v>
      </c>
      <c r="C2" s="2" t="s">
        <v>68</v>
      </c>
      <c r="D2" s="2" t="s">
        <v>21</v>
      </c>
      <c r="E2" s="2" t="s">
        <v>22</v>
      </c>
    </row>
    <row r="3" spans="1:5">
      <c r="A3" s="4" t="s">
        <v>228</v>
      </c>
      <c r="B3" s="7" t="n">
        <v>1079600</v>
      </c>
      <c r="D3" s="7" t="n">
        <v>0</v>
      </c>
      <c r="E3" s="7" t="n">
        <v>982000</v>
      </c>
    </row>
    <row r="4" spans="1:5">
      <c r="A4" s="4" t="s">
        <v>229</v>
      </c>
      <c r="B4" s="4" t="s">
        <v>230</v>
      </c>
      <c r="C4" s="4" t="s">
        <v>231</v>
      </c>
      <c r="D4" s="4" t="s">
        <v>232</v>
      </c>
      <c r="E4" s="4" t="s">
        <v>2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4</v>
      </c>
      <c r="B1" s="2" t="s">
        <v>1</v>
      </c>
      <c r="D1" s="2" t="s">
        <v>67</v>
      </c>
    </row>
    <row r="2" spans="1:5">
      <c r="B2" s="2" t="s">
        <v>2</v>
      </c>
      <c r="C2" s="2" t="s">
        <v>68</v>
      </c>
      <c r="D2" s="2" t="s">
        <v>21</v>
      </c>
      <c r="E2" s="2" t="s">
        <v>22</v>
      </c>
    </row>
    <row r="3" spans="1:5">
      <c r="A3" s="4" t="s">
        <v>235</v>
      </c>
      <c r="B3" s="7" t="n">
        <v>58503</v>
      </c>
      <c r="D3" s="7" t="n">
        <v>29498</v>
      </c>
      <c r="E3" s="7" t="n">
        <v>193674</v>
      </c>
    </row>
    <row r="4" spans="1:5">
      <c r="A4" s="4" t="s">
        <v>236</v>
      </c>
      <c r="D4" s="5" t="n">
        <v>155000</v>
      </c>
      <c r="E4" s="5" t="n">
        <v>134000</v>
      </c>
    </row>
    <row r="5" spans="1:5">
      <c r="A5" s="4" t="s">
        <v>237</v>
      </c>
      <c r="D5" s="4" t="s">
        <v>29</v>
      </c>
      <c r="E5" s="4" t="s">
        <v>29</v>
      </c>
    </row>
    <row r="6" spans="1:5">
      <c r="A6" s="4" t="s">
        <v>238</v>
      </c>
      <c r="D6" s="5" t="n">
        <v>6148000</v>
      </c>
      <c r="E6" s="5" t="n">
        <v>5363000</v>
      </c>
    </row>
    <row r="7" spans="1:5">
      <c r="A7" s="4" t="s">
        <v>239</v>
      </c>
      <c r="D7" s="5" t="n">
        <v>39300</v>
      </c>
      <c r="E7" s="5" t="n">
        <v>48500</v>
      </c>
    </row>
    <row r="8" spans="1:5">
      <c r="A8" s="4" t="s">
        <v>228</v>
      </c>
      <c r="B8" s="5" t="n">
        <v>1079600</v>
      </c>
      <c r="D8" s="5" t="n">
        <v>0</v>
      </c>
      <c r="E8" s="5" t="n">
        <v>982000</v>
      </c>
    </row>
    <row r="9" spans="1:5">
      <c r="A9" s="4" t="s">
        <v>240</v>
      </c>
      <c r="B9" s="7" t="n">
        <v>18721</v>
      </c>
      <c r="C9" s="7" t="n">
        <v>21130</v>
      </c>
      <c r="D9" s="5" t="n">
        <v>56010</v>
      </c>
      <c r="E9" s="5" t="n">
        <v>-11868</v>
      </c>
    </row>
    <row r="10" spans="1:5">
      <c r="A10" s="4" t="s">
        <v>241</v>
      </c>
      <c r="D10" s="7" t="n">
        <v>108000</v>
      </c>
      <c r="E10" s="7" t="n">
        <v>82500</v>
      </c>
    </row>
    <row r="11" spans="1:5">
      <c r="A11" s="4" t="s">
        <v>229</v>
      </c>
      <c r="B11" s="4" t="s">
        <v>230</v>
      </c>
      <c r="C11" s="4" t="s">
        <v>231</v>
      </c>
      <c r="D11" s="4" t="s">
        <v>232</v>
      </c>
      <c r="E11" s="4" t="s">
        <v>233</v>
      </c>
    </row>
    <row r="12" spans="1:5">
      <c r="A12" s="4" t="s">
        <v>242</v>
      </c>
    </row>
    <row r="13" spans="1:5">
      <c r="A13" s="4" t="s">
        <v>243</v>
      </c>
      <c r="D13" s="4" t="s">
        <v>244</v>
      </c>
      <c r="E13" s="4" t="s">
        <v>245</v>
      </c>
    </row>
    <row r="14" spans="1:5">
      <c r="A14" s="4" t="s">
        <v>246</v>
      </c>
    </row>
    <row r="15" spans="1:5">
      <c r="A15" s="4" t="s">
        <v>243</v>
      </c>
      <c r="D15" s="4" t="s">
        <v>247</v>
      </c>
      <c r="E15" s="4" t="s">
        <v>244</v>
      </c>
    </row>
    <row r="16" spans="1:5">
      <c r="A16" s="4" t="s">
        <v>248</v>
      </c>
    </row>
    <row r="17" spans="1:5">
      <c r="A17" s="4" t="s">
        <v>243</v>
      </c>
      <c r="D17" s="4" t="s">
        <v>249</v>
      </c>
    </row>
    <row r="18" spans="1:5">
      <c r="A18" s="4" t="s">
        <v>250</v>
      </c>
    </row>
    <row r="19" spans="1:5">
      <c r="A19" s="4" t="s">
        <v>243</v>
      </c>
      <c r="D19" s="4" t="s">
        <v>251</v>
      </c>
    </row>
    <row r="20" spans="1:5">
      <c r="A20" s="4" t="s">
        <v>252</v>
      </c>
    </row>
    <row r="21" spans="1:5">
      <c r="A21" s="4" t="s">
        <v>243</v>
      </c>
      <c r="E21" s="4" t="s">
        <v>253</v>
      </c>
    </row>
    <row r="22" spans="1:5">
      <c r="A22" s="4" t="s">
        <v>254</v>
      </c>
    </row>
    <row r="23" spans="1:5">
      <c r="A23" s="4" t="s">
        <v>243</v>
      </c>
      <c r="E23" s="4" t="s">
        <v>255</v>
      </c>
    </row>
    <row r="24" spans="1:5">
      <c r="A24" s="4" t="s">
        <v>256</v>
      </c>
    </row>
    <row r="25" spans="1:5">
      <c r="A25" s="4" t="s">
        <v>243</v>
      </c>
      <c r="D25" s="4" t="s">
        <v>257</v>
      </c>
      <c r="E25" s="4" t="s">
        <v>2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9</v>
      </c>
      <c r="B1" s="2" t="s">
        <v>67</v>
      </c>
    </row>
    <row r="2" spans="1:2">
      <c r="B2" s="2" t="s">
        <v>21</v>
      </c>
    </row>
    <row r="3" spans="1:2">
      <c r="A3" s="4" t="s">
        <v>260</v>
      </c>
    </row>
    <row r="4" spans="1:2">
      <c r="A4" s="4" t="s">
        <v>261</v>
      </c>
      <c r="B4" s="4" t="s">
        <v>262</v>
      </c>
    </row>
    <row r="5" spans="1:2">
      <c r="A5" s="4" t="s">
        <v>263</v>
      </c>
    </row>
    <row r="6" spans="1:2">
      <c r="A6" s="4" t="s">
        <v>261</v>
      </c>
      <c r="B6" s="4" t="s">
        <v>264</v>
      </c>
    </row>
    <row r="7" spans="1:2">
      <c r="A7" s="4" t="s">
        <v>265</v>
      </c>
    </row>
    <row r="8" spans="1:2">
      <c r="A8" s="4" t="s">
        <v>261</v>
      </c>
      <c r="B8" s="4" t="s">
        <v>266</v>
      </c>
    </row>
    <row r="9" spans="1:2">
      <c r="A9" s="4" t="s">
        <v>267</v>
      </c>
    </row>
    <row r="10" spans="1:2">
      <c r="A10" s="4" t="s">
        <v>261</v>
      </c>
      <c r="B10" s="4" t="s">
        <v>264</v>
      </c>
    </row>
    <row r="11" spans="1:2">
      <c r="A11" s="4" t="s">
        <v>268</v>
      </c>
    </row>
    <row r="12" spans="1:2">
      <c r="A12" s="4" t="s">
        <v>261</v>
      </c>
      <c r="B12" s="4" t="s">
        <v>262</v>
      </c>
    </row>
    <row r="13" spans="1:2">
      <c r="A13" s="4" t="s">
        <v>269</v>
      </c>
    </row>
    <row r="14" spans="1:2">
      <c r="A14" s="4" t="s">
        <v>261</v>
      </c>
      <c r="B14" s="4" t="s">
        <v>266</v>
      </c>
    </row>
    <row r="15" spans="1:2">
      <c r="A15" s="4" t="s">
        <v>270</v>
      </c>
    </row>
    <row r="16" spans="1:2">
      <c r="A16" s="4" t="s">
        <v>261</v>
      </c>
      <c r="B1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21</v>
      </c>
      <c r="D1" s="2" t="s">
        <v>22</v>
      </c>
    </row>
    <row r="2" spans="1:4">
      <c r="A2" s="4" t="s">
        <v>55</v>
      </c>
      <c r="B2" s="7" t="n">
        <v>1</v>
      </c>
      <c r="C2" s="7" t="n">
        <v>1</v>
      </c>
      <c r="D2" s="7" t="n">
        <v>1</v>
      </c>
    </row>
    <row r="3" spans="1:4">
      <c r="A3" s="4" t="s">
        <v>56</v>
      </c>
      <c r="B3" s="5" t="n">
        <v>500</v>
      </c>
      <c r="C3" s="5" t="n">
        <v>500</v>
      </c>
      <c r="D3" s="5" t="n">
        <v>500</v>
      </c>
    </row>
    <row r="4" spans="1:4">
      <c r="A4" s="4" t="s">
        <v>57</v>
      </c>
      <c r="B4" s="5" t="n">
        <v>500</v>
      </c>
      <c r="C4" s="5" t="n">
        <v>500</v>
      </c>
      <c r="D4" s="5" t="n">
        <v>500</v>
      </c>
    </row>
    <row r="5" spans="1:4">
      <c r="A5" s="4" t="s">
        <v>58</v>
      </c>
      <c r="B5" s="5" t="n">
        <v>500</v>
      </c>
      <c r="C5" s="5" t="n">
        <v>500</v>
      </c>
      <c r="D5" s="5" t="n">
        <v>500</v>
      </c>
    </row>
    <row r="6" spans="1:4">
      <c r="A6" s="4" t="s">
        <v>59</v>
      </c>
    </row>
    <row r="7" spans="1:4">
      <c r="A7" s="4" t="s">
        <v>60</v>
      </c>
      <c r="B7" s="7" t="n">
        <v>26116</v>
      </c>
      <c r="C7" s="7" t="n">
        <v>318073</v>
      </c>
      <c r="D7" s="7" t="n">
        <v>40329</v>
      </c>
    </row>
    <row r="8" spans="1:4">
      <c r="A8" s="4" t="s">
        <v>61</v>
      </c>
    </row>
    <row r="9" spans="1:4">
      <c r="A9" s="4" t="s">
        <v>62</v>
      </c>
      <c r="B9" s="5" t="n">
        <v>6896</v>
      </c>
      <c r="C9" s="5" t="n">
        <v>3656</v>
      </c>
      <c r="D9" s="5" t="n">
        <v>2247</v>
      </c>
    </row>
    <row r="10" spans="1:4">
      <c r="A10" s="4" t="s">
        <v>63</v>
      </c>
    </row>
    <row r="11" spans="1:4">
      <c r="A11" s="4" t="s">
        <v>62</v>
      </c>
      <c r="B11" s="5" t="n">
        <v>66916</v>
      </c>
      <c r="C11" s="5" t="n">
        <v>257798</v>
      </c>
      <c r="D11" s="5" t="n">
        <v>89127</v>
      </c>
    </row>
    <row r="12" spans="1:4">
      <c r="A12" s="4" t="s">
        <v>64</v>
      </c>
    </row>
    <row r="13" spans="1:4">
      <c r="A13" s="4" t="s">
        <v>62</v>
      </c>
      <c r="B13" s="5" t="n">
        <v>103480</v>
      </c>
      <c r="C13" s="5" t="n">
        <v>138333</v>
      </c>
      <c r="D13" s="5" t="n">
        <v>53750</v>
      </c>
    </row>
    <row r="14" spans="1:4">
      <c r="A14" s="4" t="s">
        <v>65</v>
      </c>
    </row>
    <row r="15" spans="1:4">
      <c r="A15" s="4" t="s">
        <v>62</v>
      </c>
      <c r="B15" s="7" t="n">
        <v>4670</v>
      </c>
      <c r="C15" s="7" t="n">
        <v>22571</v>
      </c>
      <c r="D15" s="7" t="n">
        <v>41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v>
      </c>
      <c r="B1" s="2" t="s">
        <v>2</v>
      </c>
      <c r="C1" s="2" t="s">
        <v>21</v>
      </c>
      <c r="D1" s="2" t="s">
        <v>22</v>
      </c>
    </row>
    <row r="2" spans="1:4">
      <c r="A2" s="4" t="s">
        <v>272</v>
      </c>
      <c r="B2" s="7" t="n">
        <v>181962</v>
      </c>
      <c r="C2" s="7" t="n">
        <v>422358</v>
      </c>
      <c r="D2" s="7" t="n">
        <v>187013</v>
      </c>
    </row>
    <row r="3" spans="1:4">
      <c r="A3" s="4" t="s">
        <v>273</v>
      </c>
      <c r="B3" s="5" t="n">
        <v>26116</v>
      </c>
      <c r="C3" s="5" t="n">
        <v>318073</v>
      </c>
      <c r="D3" s="5" t="n">
        <v>40329</v>
      </c>
    </row>
    <row r="4" spans="1:4">
      <c r="A4" s="4" t="s">
        <v>49</v>
      </c>
      <c r="B4" s="7" t="n">
        <v>-488759</v>
      </c>
      <c r="C4" s="7" t="n">
        <v>-424081</v>
      </c>
      <c r="D4" s="7" t="n">
        <v>-3733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274</v>
      </c>
      <c r="B1" s="2" t="s">
        <v>1</v>
      </c>
      <c r="D1" s="2" t="s">
        <v>67</v>
      </c>
    </row>
    <row r="2" spans="1:5">
      <c r="B2" s="2" t="s">
        <v>2</v>
      </c>
      <c r="C2" s="2" t="s">
        <v>68</v>
      </c>
      <c r="D2" s="2" t="s">
        <v>21</v>
      </c>
      <c r="E2" s="2" t="s">
        <v>22</v>
      </c>
    </row>
    <row r="3" spans="1:5">
      <c r="A3" s="4" t="s">
        <v>91</v>
      </c>
    </row>
    <row r="4" spans="1:5">
      <c r="A4" s="4" t="s">
        <v>275</v>
      </c>
      <c r="B4" s="7" t="n">
        <v>46654</v>
      </c>
      <c r="C4" s="7" t="n">
        <v>46934</v>
      </c>
      <c r="D4" s="7" t="n">
        <v>62400</v>
      </c>
      <c r="E4" s="7" t="n">
        <v>623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v>
      </c>
      <c r="C1" s="2" t="s">
        <v>21</v>
      </c>
      <c r="D1" s="2" t="s">
        <v>22</v>
      </c>
    </row>
    <row r="2" spans="1:4">
      <c r="A2" s="4" t="s">
        <v>277</v>
      </c>
      <c r="C2" s="7" t="n">
        <v>359752</v>
      </c>
      <c r="D2" s="7" t="n">
        <v>326261</v>
      </c>
    </row>
    <row r="3" spans="1:4">
      <c r="A3" s="4" t="s">
        <v>278</v>
      </c>
      <c r="C3" s="5" t="n">
        <v>-213256</v>
      </c>
      <c r="D3" s="5" t="n">
        <v>-150856</v>
      </c>
    </row>
    <row r="4" spans="1:4">
      <c r="A4" s="4" t="s">
        <v>279</v>
      </c>
      <c r="B4" s="7" t="n">
        <v>106213</v>
      </c>
      <c r="C4" s="5" t="n">
        <v>146496</v>
      </c>
      <c r="D4" s="5" t="n">
        <v>175405</v>
      </c>
    </row>
    <row r="5" spans="1:4">
      <c r="A5" s="4" t="s">
        <v>265</v>
      </c>
    </row>
    <row r="6" spans="1:4">
      <c r="A6" s="4" t="s">
        <v>277</v>
      </c>
      <c r="C6" s="5" t="n">
        <v>22924</v>
      </c>
      <c r="D6" s="5" t="n">
        <v>18303</v>
      </c>
    </row>
    <row r="7" spans="1:4">
      <c r="A7" s="4" t="s">
        <v>267</v>
      </c>
    </row>
    <row r="8" spans="1:4">
      <c r="A8" s="4" t="s">
        <v>277</v>
      </c>
      <c r="C8" s="5" t="n">
        <v>135607</v>
      </c>
      <c r="D8" s="5" t="n">
        <v>106737</v>
      </c>
    </row>
    <row r="9" spans="1:4">
      <c r="A9" s="4" t="s">
        <v>268</v>
      </c>
    </row>
    <row r="10" spans="1:4">
      <c r="A10" s="4" t="s">
        <v>277</v>
      </c>
      <c r="C10" s="5" t="n">
        <v>26600</v>
      </c>
      <c r="D10" s="5" t="n">
        <v>26600</v>
      </c>
    </row>
    <row r="11" spans="1:4">
      <c r="A11" s="4" t="s">
        <v>269</v>
      </c>
    </row>
    <row r="12" spans="1:4">
      <c r="A12" s="4" t="s">
        <v>277</v>
      </c>
      <c r="C12" s="7" t="n">
        <v>174621</v>
      </c>
      <c r="D12" s="7" t="n">
        <v>1746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281</v>
      </c>
      <c r="D1" s="2" t="s">
        <v>21</v>
      </c>
      <c r="E1" s="2" t="s">
        <v>22</v>
      </c>
    </row>
    <row r="2" spans="1:5">
      <c r="A2" s="4" t="s">
        <v>282</v>
      </c>
      <c r="B2" s="7" t="n">
        <v>2751603</v>
      </c>
      <c r="D2" s="7" t="n">
        <v>4409232</v>
      </c>
      <c r="E2" s="7" t="n">
        <v>5314796</v>
      </c>
    </row>
    <row r="3" spans="1:5">
      <c r="A3" s="4" t="s">
        <v>283</v>
      </c>
    </row>
    <row r="4" spans="1:5">
      <c r="A4" s="4" t="s">
        <v>284</v>
      </c>
      <c r="C4" s="7" t="n">
        <v>388199</v>
      </c>
    </row>
    <row r="5" spans="1:5">
      <c r="A5" s="4" t="s">
        <v>282</v>
      </c>
      <c r="C5" s="7" t="n">
        <v>146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67</v>
      </c>
    </row>
    <row r="2" spans="1:4">
      <c r="B2" s="2" t="s">
        <v>21</v>
      </c>
      <c r="C2" s="2" t="s">
        <v>22</v>
      </c>
      <c r="D2" s="2" t="s">
        <v>2</v>
      </c>
    </row>
    <row r="3" spans="1:4">
      <c r="A3" s="4" t="s">
        <v>286</v>
      </c>
      <c r="B3" s="7" t="n">
        <v>2910136</v>
      </c>
      <c r="C3" s="7" t="n">
        <v>2410136</v>
      </c>
      <c r="D3" s="7" t="n">
        <v>2910136</v>
      </c>
    </row>
    <row r="4" spans="1:4">
      <c r="A4" s="4" t="s">
        <v>287</v>
      </c>
      <c r="B4" s="5" t="n">
        <v>162300</v>
      </c>
      <c r="C4" s="5" t="n">
        <v>115000</v>
      </c>
    </row>
    <row r="5" spans="1:4">
      <c r="A5" s="4" t="s">
        <v>288</v>
      </c>
      <c r="B5" s="5" t="n">
        <v>30000</v>
      </c>
    </row>
    <row r="6" spans="1:4">
      <c r="A6" s="4" t="s">
        <v>289</v>
      </c>
    </row>
    <row r="7" spans="1:4">
      <c r="A7" s="4" t="s">
        <v>290</v>
      </c>
      <c r="B7" s="5" t="n">
        <v>500000</v>
      </c>
    </row>
    <row r="8" spans="1:4">
      <c r="A8" s="4" t="s">
        <v>291</v>
      </c>
    </row>
    <row r="9" spans="1:4">
      <c r="A9" s="4" t="s">
        <v>286</v>
      </c>
      <c r="B9" s="7" t="n">
        <v>2910000</v>
      </c>
      <c r="C9" s="7" t="n">
        <v>2410000</v>
      </c>
    </row>
    <row r="10" spans="1:4">
      <c r="A10" s="4" t="s">
        <v>292</v>
      </c>
      <c r="B10" s="4" t="s">
        <v>293</v>
      </c>
      <c r="C10" s="4" t="s">
        <v>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 customWidth="1" max="6" min="6" width="14"/>
    <col customWidth="1" max="7" min="7" width="14"/>
  </cols>
  <sheetData>
    <row r="1" spans="1:7">
      <c r="A1" s="1" t="s">
        <v>294</v>
      </c>
      <c r="B1" s="2" t="s">
        <v>1</v>
      </c>
      <c r="C1" s="2" t="s">
        <v>67</v>
      </c>
    </row>
    <row r="2" spans="1:7">
      <c r="B2" s="2" t="s">
        <v>2</v>
      </c>
      <c r="C2" s="2" t="s">
        <v>21</v>
      </c>
      <c r="D2" s="2" t="s">
        <v>22</v>
      </c>
      <c r="E2" s="2" t="s">
        <v>295</v>
      </c>
      <c r="F2" s="2" t="s">
        <v>296</v>
      </c>
      <c r="G2" s="2" t="s">
        <v>297</v>
      </c>
    </row>
    <row r="3" spans="1:7">
      <c r="A3" s="4" t="s">
        <v>298</v>
      </c>
      <c r="B3" s="7" t="n">
        <v>7462000</v>
      </c>
      <c r="C3" s="7" t="n">
        <v>12100000</v>
      </c>
      <c r="D3" s="7" t="n">
        <v>9600000</v>
      </c>
      <c r="E3" s="7" t="n">
        <v>14000000</v>
      </c>
      <c r="F3" s="7" t="n">
        <v>20000000</v>
      </c>
      <c r="G3" s="7" t="n">
        <v>13500000</v>
      </c>
    </row>
    <row r="4" spans="1:7">
      <c r="A4" s="4" t="s">
        <v>299</v>
      </c>
      <c r="B4" s="7" t="n">
        <v>309000</v>
      </c>
    </row>
    <row r="5" spans="1:7">
      <c r="A5" s="4" t="s">
        <v>300</v>
      </c>
      <c r="B5" s="4" t="s">
        <v>266</v>
      </c>
    </row>
    <row r="6" spans="1:7">
      <c r="A6" s="4" t="s">
        <v>301</v>
      </c>
      <c r="B6" s="4" t="s">
        <v>302</v>
      </c>
      <c r="C6" s="4" t="s">
        <v>303</v>
      </c>
    </row>
    <row r="7" spans="1:7">
      <c r="A7" s="4" t="s">
        <v>304</v>
      </c>
      <c r="B7" s="4" t="s">
        <v>305</v>
      </c>
      <c r="C7" s="4" t="s">
        <v>305</v>
      </c>
    </row>
    <row r="8" spans="1:7">
      <c r="A8" s="4" t="s">
        <v>306</v>
      </c>
      <c r="B8" s="7" t="n">
        <v>645400</v>
      </c>
      <c r="C8" s="7" t="n">
        <v>807000</v>
      </c>
      <c r="D8" s="7" t="n">
        <v>800000</v>
      </c>
    </row>
    <row r="9" spans="1:7">
      <c r="A9" s="4" t="s">
        <v>307</v>
      </c>
    </row>
    <row r="10" spans="1:7">
      <c r="A10" s="4" t="s">
        <v>301</v>
      </c>
      <c r="B10" s="4" t="s">
        <v>308</v>
      </c>
      <c r="C10" s="4" t="s">
        <v>309</v>
      </c>
    </row>
    <row r="11" spans="1:7">
      <c r="A11" s="4" t="s">
        <v>310</v>
      </c>
    </row>
    <row r="12" spans="1:7">
      <c r="A12" s="4" t="s">
        <v>301</v>
      </c>
      <c r="B12" s="4" t="s">
        <v>311</v>
      </c>
    </row>
    <row r="13" spans="1:7">
      <c r="A13" s="4" t="s">
        <v>312</v>
      </c>
    </row>
    <row r="14" spans="1:7">
      <c r="A14" s="4" t="s">
        <v>301</v>
      </c>
      <c r="B14" s="4" t="s">
        <v>31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s>
  <sheetData>
    <row r="1" spans="1:10">
      <c r="A1" s="1" t="s">
        <v>314</v>
      </c>
      <c r="B1" s="2" t="s">
        <v>295</v>
      </c>
      <c r="C1" s="2" t="s">
        <v>315</v>
      </c>
      <c r="D1" s="2" t="s">
        <v>2</v>
      </c>
      <c r="E1" s="2" t="s">
        <v>68</v>
      </c>
      <c r="F1" s="2" t="s">
        <v>21</v>
      </c>
      <c r="G1" s="2" t="s">
        <v>22</v>
      </c>
      <c r="H1" s="2" t="s">
        <v>296</v>
      </c>
      <c r="I1" s="2" t="s">
        <v>297</v>
      </c>
      <c r="J1" s="2" t="s">
        <v>316</v>
      </c>
    </row>
    <row r="2" spans="1:10">
      <c r="A2" s="4" t="s">
        <v>298</v>
      </c>
      <c r="B2" s="7" t="n">
        <v>14000000</v>
      </c>
      <c r="D2" s="7" t="n">
        <v>7462000</v>
      </c>
      <c r="F2" s="7" t="n">
        <v>12100000</v>
      </c>
      <c r="G2" s="7" t="n">
        <v>9600000</v>
      </c>
      <c r="H2" s="7" t="n">
        <v>20000000</v>
      </c>
      <c r="I2" s="7" t="n">
        <v>13500000</v>
      </c>
    </row>
    <row r="3" spans="1:10">
      <c r="A3" s="4" t="s">
        <v>301</v>
      </c>
      <c r="D3" s="4" t="s">
        <v>302</v>
      </c>
      <c r="F3" s="4" t="s">
        <v>303</v>
      </c>
    </row>
    <row r="4" spans="1:10">
      <c r="A4" s="4" t="s">
        <v>317</v>
      </c>
      <c r="B4" s="5" t="n">
        <v>120000</v>
      </c>
    </row>
    <row r="5" spans="1:10">
      <c r="A5" s="4" t="s">
        <v>318</v>
      </c>
      <c r="D5" s="7" t="n">
        <v>4646997</v>
      </c>
      <c r="E5" s="4" t="s">
        <v>29</v>
      </c>
      <c r="F5" s="7" t="n">
        <v>36568702</v>
      </c>
      <c r="G5" s="7" t="n">
        <v>45499318</v>
      </c>
    </row>
    <row r="6" spans="1:10">
      <c r="A6" s="4" t="s">
        <v>300</v>
      </c>
      <c r="D6" s="4" t="s">
        <v>266</v>
      </c>
    </row>
    <row r="7" spans="1:10">
      <c r="A7" s="4" t="s">
        <v>304</v>
      </c>
      <c r="D7" s="4" t="s">
        <v>305</v>
      </c>
      <c r="F7" s="4" t="s">
        <v>305</v>
      </c>
    </row>
    <row r="8" spans="1:10">
      <c r="A8" s="4" t="s">
        <v>319</v>
      </c>
      <c r="G8" s="4" t="s">
        <v>311</v>
      </c>
    </row>
    <row r="9" spans="1:10">
      <c r="A9" s="4" t="s">
        <v>320</v>
      </c>
      <c r="F9" s="7" t="n">
        <v>195000</v>
      </c>
      <c r="G9" s="7" t="n">
        <v>244000</v>
      </c>
    </row>
    <row r="10" spans="1:10">
      <c r="A10" s="4" t="s">
        <v>321</v>
      </c>
      <c r="F10" s="5" t="n">
        <v>229000</v>
      </c>
      <c r="G10" s="5" t="n">
        <v>64500</v>
      </c>
    </row>
    <row r="11" spans="1:10">
      <c r="A11" s="4" t="s">
        <v>322</v>
      </c>
      <c r="D11" s="7" t="n">
        <v>100391</v>
      </c>
      <c r="E11" s="7" t="n">
        <v>144074</v>
      </c>
      <c r="F11" s="5" t="n">
        <v>164457</v>
      </c>
      <c r="G11" s="5" t="n">
        <v>118405</v>
      </c>
    </row>
    <row r="12" spans="1:10">
      <c r="A12" s="4" t="s">
        <v>323</v>
      </c>
      <c r="F12" s="5" t="n">
        <v>69000</v>
      </c>
      <c r="G12" s="5" t="n">
        <v>102000</v>
      </c>
    </row>
    <row r="13" spans="1:10">
      <c r="A13" s="4" t="s">
        <v>306</v>
      </c>
      <c r="D13" s="7" t="n">
        <v>645400</v>
      </c>
      <c r="F13" s="7" t="n">
        <v>807000</v>
      </c>
      <c r="G13" s="7" t="n">
        <v>800000</v>
      </c>
    </row>
    <row r="14" spans="1:10">
      <c r="A14" s="4" t="s">
        <v>324</v>
      </c>
    </row>
    <row r="15" spans="1:10">
      <c r="A15" s="4" t="s">
        <v>301</v>
      </c>
      <c r="C15" s="4" t="s">
        <v>313</v>
      </c>
    </row>
    <row r="16" spans="1:10">
      <c r="A16" s="4" t="s">
        <v>325</v>
      </c>
      <c r="C16" s="7" t="n">
        <v>17000000</v>
      </c>
    </row>
    <row r="17" spans="1:10">
      <c r="A17" s="4" t="s">
        <v>326</v>
      </c>
      <c r="C17" s="4" t="s">
        <v>327</v>
      </c>
    </row>
    <row r="18" spans="1:10">
      <c r="A18" s="4" t="s">
        <v>307</v>
      </c>
    </row>
    <row r="19" spans="1:10">
      <c r="A19" s="4" t="s">
        <v>301</v>
      </c>
      <c r="D19" s="4" t="s">
        <v>308</v>
      </c>
      <c r="F19" s="4" t="s">
        <v>309</v>
      </c>
    </row>
    <row r="20" spans="1:10">
      <c r="A20" s="4" t="s">
        <v>328</v>
      </c>
    </row>
    <row r="21" spans="1:10">
      <c r="A21" s="4" t="s">
        <v>301</v>
      </c>
      <c r="F21" s="4" t="s">
        <v>329</v>
      </c>
    </row>
    <row r="22" spans="1:10">
      <c r="A22" s="4" t="s">
        <v>330</v>
      </c>
    </row>
    <row r="23" spans="1:10">
      <c r="A23" s="4" t="s">
        <v>301</v>
      </c>
      <c r="F23" s="4" t="s">
        <v>331</v>
      </c>
    </row>
    <row r="24" spans="1:10">
      <c r="A24" s="4" t="s">
        <v>310</v>
      </c>
    </row>
    <row r="25" spans="1:10">
      <c r="A25" s="4" t="s">
        <v>301</v>
      </c>
      <c r="D25" s="4" t="s">
        <v>311</v>
      </c>
    </row>
    <row r="26" spans="1:10">
      <c r="A26" s="4" t="s">
        <v>312</v>
      </c>
    </row>
    <row r="27" spans="1:10">
      <c r="A27" s="4" t="s">
        <v>301</v>
      </c>
      <c r="D27" s="4" t="s">
        <v>313</v>
      </c>
    </row>
    <row r="28" spans="1:10">
      <c r="A28" s="4" t="s">
        <v>332</v>
      </c>
    </row>
    <row r="29" spans="1:10">
      <c r="A29" s="4" t="s">
        <v>298</v>
      </c>
      <c r="J29" s="7" t="n">
        <v>10000000</v>
      </c>
    </row>
    <row r="30" spans="1:10">
      <c r="A30" s="4" t="s">
        <v>289</v>
      </c>
    </row>
    <row r="31" spans="1:10">
      <c r="A31" s="4" t="s">
        <v>298</v>
      </c>
      <c r="B31" s="7" t="n">
        <v>14000000</v>
      </c>
    </row>
    <row r="32" spans="1:10">
      <c r="A32" s="4" t="s">
        <v>318</v>
      </c>
      <c r="F32" s="7" t="n">
        <v>309000</v>
      </c>
    </row>
    <row r="33" spans="1:10">
      <c r="A33" s="4" t="s">
        <v>300</v>
      </c>
      <c r="F33" s="4" t="s">
        <v>333</v>
      </c>
    </row>
    <row r="34" spans="1:10">
      <c r="A34" s="4" t="s">
        <v>334</v>
      </c>
    </row>
    <row r="35" spans="1:10">
      <c r="A35" s="4" t="s">
        <v>301</v>
      </c>
      <c r="F35" s="4" t="s">
        <v>308</v>
      </c>
    </row>
    <row r="36" spans="1:10">
      <c r="A36" s="4" t="s">
        <v>335</v>
      </c>
    </row>
    <row r="37" spans="1:10">
      <c r="A37" s="4" t="s">
        <v>301</v>
      </c>
      <c r="F37" s="4" t="s">
        <v>311</v>
      </c>
    </row>
    <row r="38" spans="1:10">
      <c r="A38" s="4" t="s">
        <v>336</v>
      </c>
    </row>
    <row r="39" spans="1:10">
      <c r="A39" s="4" t="s">
        <v>301</v>
      </c>
      <c r="F39" s="4" t="s">
        <v>313</v>
      </c>
    </row>
    <row r="40" spans="1:10">
      <c r="A40" s="4" t="s">
        <v>337</v>
      </c>
    </row>
    <row r="41" spans="1:10">
      <c r="A41" s="4" t="s">
        <v>338</v>
      </c>
      <c r="F41" s="4" t="s">
        <v>339</v>
      </c>
    </row>
    <row r="42" spans="1:10">
      <c r="A42" s="4" t="s">
        <v>340</v>
      </c>
      <c r="F42" s="7" t="n">
        <v>3000</v>
      </c>
    </row>
    <row r="43" spans="1:10">
      <c r="A43" s="4" t="s">
        <v>341</v>
      </c>
      <c r="F43" s="4" t="s">
        <v>3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1</v>
      </c>
      <c r="C1" s="2" t="s">
        <v>22</v>
      </c>
    </row>
    <row r="2" spans="1:3">
      <c r="A2" s="5" t="n">
        <v>2018</v>
      </c>
      <c r="B2" s="7" t="n">
        <v>35000</v>
      </c>
    </row>
    <row r="3" spans="1:3">
      <c r="A3" s="5" t="n">
        <v>2019</v>
      </c>
      <c r="B3" s="5" t="n">
        <v>34000</v>
      </c>
    </row>
    <row r="4" spans="1:3">
      <c r="A4" s="4" t="s">
        <v>277</v>
      </c>
      <c r="B4" s="7" t="n">
        <v>69000</v>
      </c>
      <c r="C4" s="7" t="n">
        <v>10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345</v>
      </c>
      <c r="C1" s="2" t="s">
        <v>2</v>
      </c>
    </row>
    <row r="2" spans="1:3">
      <c r="A2" s="4" t="s">
        <v>346</v>
      </c>
      <c r="C2" s="5" t="n">
        <v>104</v>
      </c>
    </row>
    <row r="3" spans="1:3">
      <c r="A3" s="4" t="s">
        <v>347</v>
      </c>
      <c r="C3" s="4" t="s">
        <v>266</v>
      </c>
    </row>
    <row r="4" spans="1:3">
      <c r="A4" s="4" t="s">
        <v>348</v>
      </c>
      <c r="C4" s="4" t="s">
        <v>349</v>
      </c>
    </row>
    <row r="5" spans="1:3">
      <c r="A5" s="4" t="s">
        <v>350</v>
      </c>
      <c r="C5" s="4" t="s">
        <v>351</v>
      </c>
    </row>
    <row r="6" spans="1:3">
      <c r="A6" s="4" t="s">
        <v>352</v>
      </c>
      <c r="C6" s="4" t="s">
        <v>264</v>
      </c>
    </row>
    <row r="7" spans="1:3">
      <c r="A7" s="4" t="s">
        <v>353</v>
      </c>
      <c r="C7" s="4" t="s">
        <v>354</v>
      </c>
    </row>
    <row r="8" spans="1:3">
      <c r="A8" s="4" t="s">
        <v>355</v>
      </c>
      <c r="C8" s="7" t="n">
        <v>496293</v>
      </c>
    </row>
    <row r="9" spans="1:3">
      <c r="A9" s="4" t="s">
        <v>356</v>
      </c>
    </row>
    <row r="10" spans="1:3">
      <c r="A10" s="4" t="s">
        <v>346</v>
      </c>
      <c r="B10" s="5" t="n">
        <v>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57</v>
      </c>
      <c r="B1" s="2" t="s">
        <v>1</v>
      </c>
    </row>
    <row r="2" spans="1:2">
      <c r="B2" s="2" t="s">
        <v>358</v>
      </c>
    </row>
    <row r="3" spans="1:2">
      <c r="A3" s="4" t="s">
        <v>359</v>
      </c>
      <c r="B3" s="4" t="s">
        <v>29</v>
      </c>
    </row>
    <row r="4" spans="1:2">
      <c r="A4" s="4" t="s">
        <v>360</v>
      </c>
      <c r="B4" s="5" t="n">
        <v>104</v>
      </c>
    </row>
    <row r="5" spans="1:2">
      <c r="A5" s="4" t="s">
        <v>361</v>
      </c>
      <c r="B5" s="4" t="s">
        <v>29</v>
      </c>
    </row>
    <row r="6" spans="1:2">
      <c r="A6" s="4" t="s">
        <v>362</v>
      </c>
      <c r="B6" s="4" t="s">
        <v>29</v>
      </c>
    </row>
    <row r="7" spans="1:2">
      <c r="A7" s="4" t="s">
        <v>363</v>
      </c>
      <c r="B7" s="5" t="n">
        <v>104</v>
      </c>
    </row>
    <row r="8" spans="1:2">
      <c r="A8" s="4" t="s">
        <v>364</v>
      </c>
      <c r="B8" s="4" t="s">
        <v>29</v>
      </c>
    </row>
    <row r="9" spans="1:2">
      <c r="A9" s="4" t="s">
        <v>365</v>
      </c>
      <c r="B9" s="4" t="s">
        <v>29</v>
      </c>
    </row>
    <row r="10" spans="1:2">
      <c r="A10" s="4" t="s">
        <v>366</v>
      </c>
      <c r="B10" s="5" t="n">
        <v>10000</v>
      </c>
    </row>
    <row r="11" spans="1:2">
      <c r="A11" s="4" t="s">
        <v>367</v>
      </c>
      <c r="B11" s="5" t="n">
        <v>10000</v>
      </c>
    </row>
    <row r="12" spans="1:2">
      <c r="A12" s="4" t="s">
        <v>368</v>
      </c>
      <c r="B12" s="4" t="s">
        <v>29</v>
      </c>
    </row>
    <row r="13" spans="1:2">
      <c r="A13" s="4" t="s">
        <v>369</v>
      </c>
      <c r="B13" s="4" t="s">
        <v>370</v>
      </c>
    </row>
    <row r="14" spans="1:2">
      <c r="A14" s="4" t="s">
        <v>371</v>
      </c>
      <c r="B14" s="4" t="s">
        <v>29</v>
      </c>
    </row>
    <row r="15" spans="1:2">
      <c r="A15" s="4" t="s">
        <v>372</v>
      </c>
      <c r="B15" s="4" t="s">
        <v>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v>
      </c>
      <c r="B1" s="2" t="s">
        <v>1</v>
      </c>
      <c r="D1" s="2" t="s">
        <v>67</v>
      </c>
    </row>
    <row r="2" spans="1:5">
      <c r="B2" s="2" t="s">
        <v>2</v>
      </c>
      <c r="C2" s="2" t="s">
        <v>68</v>
      </c>
      <c r="D2" s="2" t="s">
        <v>21</v>
      </c>
      <c r="E2" s="2" t="s">
        <v>22</v>
      </c>
    </row>
    <row r="3" spans="1:5">
      <c r="A3" s="4" t="s">
        <v>69</v>
      </c>
      <c r="B3" s="7" t="n">
        <v>24138548</v>
      </c>
      <c r="C3" s="7" t="n">
        <v>28326233</v>
      </c>
      <c r="D3" s="7" t="n">
        <v>36951923</v>
      </c>
      <c r="E3" s="7" t="n">
        <v>37523380</v>
      </c>
    </row>
    <row r="4" spans="1:5">
      <c r="A4" s="4" t="s">
        <v>70</v>
      </c>
      <c r="B4" s="5" t="n">
        <v>20552952</v>
      </c>
      <c r="C4" s="5" t="n">
        <v>23654699</v>
      </c>
      <c r="D4" s="5" t="n">
        <v>31254430</v>
      </c>
      <c r="E4" s="5" t="n">
        <v>32689580</v>
      </c>
    </row>
    <row r="5" spans="1:5">
      <c r="A5" s="4" t="s">
        <v>71</v>
      </c>
      <c r="B5" s="5" t="n">
        <v>3585596</v>
      </c>
      <c r="C5" s="5" t="n">
        <v>4671534</v>
      </c>
      <c r="D5" s="5" t="n">
        <v>5697493</v>
      </c>
      <c r="E5" s="5" t="n">
        <v>4833800</v>
      </c>
    </row>
    <row r="6" spans="1:5">
      <c r="A6" s="4" t="s">
        <v>72</v>
      </c>
      <c r="B6" s="5" t="n">
        <v>105626</v>
      </c>
      <c r="C6" s="5" t="n">
        <v>118285</v>
      </c>
      <c r="D6" s="5" t="n">
        <v>155574</v>
      </c>
      <c r="E6" s="5" t="n">
        <v>227272</v>
      </c>
    </row>
    <row r="7" spans="1:5">
      <c r="A7" s="4" t="s">
        <v>73</v>
      </c>
      <c r="B7" s="5" t="n">
        <v>1350063</v>
      </c>
      <c r="C7" s="5" t="n">
        <v>1454496</v>
      </c>
      <c r="D7" s="5" t="n">
        <v>1859706</v>
      </c>
      <c r="E7" s="5" t="n">
        <v>1885957</v>
      </c>
    </row>
    <row r="8" spans="1:5">
      <c r="A8" s="4" t="s">
        <v>74</v>
      </c>
      <c r="B8" s="5" t="n">
        <v>1767861</v>
      </c>
      <c r="C8" s="5" t="n">
        <v>1728156</v>
      </c>
      <c r="D8" s="5" t="n">
        <v>2340163</v>
      </c>
      <c r="E8" s="5" t="n">
        <v>2311132</v>
      </c>
    </row>
    <row r="9" spans="1:5">
      <c r="A9" s="4" t="s">
        <v>75</v>
      </c>
      <c r="B9" s="5" t="n">
        <v>362046</v>
      </c>
      <c r="C9" s="5" t="n">
        <v>1370597</v>
      </c>
      <c r="D9" s="5" t="n">
        <v>1342050</v>
      </c>
      <c r="E9" s="5" t="n">
        <v>409439</v>
      </c>
    </row>
    <row r="10" spans="1:5">
      <c r="A10" s="4" t="s">
        <v>76</v>
      </c>
      <c r="B10" s="5" t="n">
        <v>391533</v>
      </c>
      <c r="C10" s="4" t="s">
        <v>29</v>
      </c>
    </row>
    <row r="11" spans="1:5">
      <c r="A11" s="4" t="s">
        <v>77</v>
      </c>
      <c r="B11" s="4" t="s">
        <v>29</v>
      </c>
      <c r="C11" s="5" t="n">
        <v>-29478</v>
      </c>
      <c r="D11" s="5" t="n">
        <v>-29478</v>
      </c>
      <c r="E11" s="5" t="n">
        <v>-368989</v>
      </c>
    </row>
    <row r="12" spans="1:5">
      <c r="A12" s="4" t="s">
        <v>78</v>
      </c>
      <c r="B12" s="5" t="n">
        <v>-785142</v>
      </c>
      <c r="C12" s="5" t="n">
        <v>-724117</v>
      </c>
      <c r="D12" s="5" t="n">
        <v>-969416</v>
      </c>
      <c r="E12" s="5" t="n">
        <v>-914355</v>
      </c>
    </row>
    <row r="13" spans="1:5">
      <c r="A13" s="4" t="s">
        <v>79</v>
      </c>
      <c r="B13" s="5" t="n">
        <v>-31563</v>
      </c>
      <c r="C13" s="5" t="n">
        <v>617002</v>
      </c>
      <c r="D13" s="5" t="n">
        <v>343156</v>
      </c>
      <c r="E13" s="5" t="n">
        <v>-873905</v>
      </c>
    </row>
    <row r="14" spans="1:5">
      <c r="A14" s="4" t="s">
        <v>80</v>
      </c>
      <c r="B14" s="5" t="n">
        <v>-64678</v>
      </c>
      <c r="C14" s="5" t="n">
        <v>-7042</v>
      </c>
      <c r="D14" s="5" t="n">
        <v>-50716</v>
      </c>
      <c r="E14" s="5" t="n">
        <v>18156</v>
      </c>
    </row>
    <row r="15" spans="1:5">
      <c r="A15" s="4" t="s">
        <v>81</v>
      </c>
      <c r="B15" s="5" t="n">
        <v>33115</v>
      </c>
      <c r="C15" s="5" t="n">
        <v>624044</v>
      </c>
      <c r="D15" s="5" t="n">
        <v>393872</v>
      </c>
      <c r="E15" s="5" t="n">
        <v>-892061</v>
      </c>
    </row>
    <row r="16" spans="1:5">
      <c r="A16" s="3" t="s">
        <v>82</v>
      </c>
    </row>
    <row r="17" spans="1:5">
      <c r="A17" s="4" t="s">
        <v>83</v>
      </c>
      <c r="B17" s="5" t="n">
        <v>18721</v>
      </c>
      <c r="C17" s="5" t="n">
        <v>21130</v>
      </c>
      <c r="D17" s="5" t="n">
        <v>56010</v>
      </c>
      <c r="E17" s="5" t="n">
        <v>-11868</v>
      </c>
    </row>
    <row r="18" spans="1:5">
      <c r="A18" s="4" t="s">
        <v>84</v>
      </c>
      <c r="B18" s="5" t="n">
        <v>-45957</v>
      </c>
      <c r="C18" s="5" t="n">
        <v>14088</v>
      </c>
      <c r="D18" s="5" t="n">
        <v>5294</v>
      </c>
      <c r="E18" s="5" t="n">
        <v>6288</v>
      </c>
    </row>
    <row r="19" spans="1:5">
      <c r="A19" s="4" t="s">
        <v>85</v>
      </c>
      <c r="B19" s="5" t="n">
        <v>33115</v>
      </c>
      <c r="C19" s="5" t="n">
        <v>624044</v>
      </c>
      <c r="D19" s="5" t="n">
        <v>393872</v>
      </c>
      <c r="E19" s="5" t="n">
        <v>-892061</v>
      </c>
    </row>
    <row r="20" spans="1:5">
      <c r="A20" s="3" t="s">
        <v>86</v>
      </c>
    </row>
    <row r="21" spans="1:5">
      <c r="A21" s="4" t="s">
        <v>87</v>
      </c>
      <c r="B21" s="5" t="n">
        <v>-81198</v>
      </c>
      <c r="C21" s="5" t="n">
        <v>245836</v>
      </c>
      <c r="D21" s="5" t="n">
        <v>270635</v>
      </c>
      <c r="E21" s="5" t="n">
        <v>-309096</v>
      </c>
    </row>
    <row r="22" spans="1:5">
      <c r="A22" s="4" t="s">
        <v>88</v>
      </c>
      <c r="B22" s="5" t="n">
        <v>114313</v>
      </c>
      <c r="C22" s="5" t="n">
        <v>378208</v>
      </c>
      <c r="D22" s="5" t="n">
        <v>123237</v>
      </c>
      <c r="E22" s="5" t="n">
        <v>-582965</v>
      </c>
    </row>
    <row r="23" spans="1:5">
      <c r="A23" s="4" t="s">
        <v>89</v>
      </c>
      <c r="B23" s="7" t="n">
        <v>114313</v>
      </c>
      <c r="C23" s="7" t="n">
        <v>378208</v>
      </c>
      <c r="D23" s="7" t="n">
        <v>123237</v>
      </c>
      <c r="E23" s="7" t="n">
        <v>-582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67</v>
      </c>
    </row>
    <row r="2" spans="1:3">
      <c r="B2" s="2" t="s">
        <v>21</v>
      </c>
      <c r="C2" s="2" t="s">
        <v>22</v>
      </c>
    </row>
    <row r="3" spans="1:3">
      <c r="A3" s="4" t="s">
        <v>374</v>
      </c>
      <c r="B3" s="4" t="s">
        <v>375</v>
      </c>
    </row>
    <row r="4" spans="1:3">
      <c r="A4" s="4" t="s">
        <v>376</v>
      </c>
      <c r="B4" s="4" t="s">
        <v>377</v>
      </c>
    </row>
    <row r="5" spans="1:3">
      <c r="A5" s="4" t="s">
        <v>378</v>
      </c>
      <c r="B5" s="7" t="n">
        <v>1346000</v>
      </c>
    </row>
    <row r="6" spans="1:3">
      <c r="A6" s="4" t="s">
        <v>379</v>
      </c>
      <c r="B6" s="7" t="n">
        <v>211000</v>
      </c>
      <c r="C6" s="7" t="n">
        <v>227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81</v>
      </c>
    </row>
    <row r="2" spans="1:2">
      <c r="A2" s="5" t="n">
        <v>2018</v>
      </c>
      <c r="B2" s="7" t="n">
        <v>203000</v>
      </c>
    </row>
    <row r="3" spans="1:2">
      <c r="A3" s="5" t="n">
        <v>2019</v>
      </c>
      <c r="B3" s="5" t="n">
        <v>203000</v>
      </c>
    </row>
    <row r="4" spans="1:2">
      <c r="A4" s="5" t="n">
        <v>2020</v>
      </c>
      <c r="B4" s="5" t="n">
        <v>203000</v>
      </c>
    </row>
    <row r="5" spans="1:2">
      <c r="A5" s="5" t="n">
        <v>2021</v>
      </c>
      <c r="B5" s="5" t="n">
        <v>102000</v>
      </c>
    </row>
    <row r="6" spans="1:2">
      <c r="A6" s="4" t="s">
        <v>382</v>
      </c>
      <c r="B6" s="7" t="n">
        <v>7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2</v>
      </c>
      <c r="D1" s="2" t="s">
        <v>21</v>
      </c>
      <c r="E1" s="2" t="s">
        <v>22</v>
      </c>
    </row>
    <row r="2" spans="1:5">
      <c r="A2" s="4" t="s">
        <v>385</v>
      </c>
      <c r="C2" s="7" t="n">
        <v>1</v>
      </c>
      <c r="D2" s="7" t="n">
        <v>1</v>
      </c>
      <c r="E2" s="7" t="n">
        <v>1</v>
      </c>
    </row>
    <row r="3" spans="1:5">
      <c r="A3" s="4" t="s">
        <v>386</v>
      </c>
    </row>
    <row r="4" spans="1:5">
      <c r="A4" s="4" t="s">
        <v>387</v>
      </c>
      <c r="B4" s="5" t="n">
        <v>500</v>
      </c>
    </row>
    <row r="5" spans="1:5">
      <c r="A5" s="4" t="s">
        <v>385</v>
      </c>
      <c r="B5" s="7" t="n">
        <v>1</v>
      </c>
    </row>
    <row r="6" spans="1:5">
      <c r="A6" s="4" t="s">
        <v>388</v>
      </c>
      <c r="B6" s="5" t="n">
        <v>15000000</v>
      </c>
    </row>
    <row r="7" spans="1:5">
      <c r="A7" s="4" t="s">
        <v>389</v>
      </c>
      <c r="B7" s="8" t="n">
        <v>0.0001</v>
      </c>
    </row>
    <row r="8" spans="1:5">
      <c r="A8" s="4" t="s">
        <v>390</v>
      </c>
      <c r="B8" s="5" t="n">
        <v>16015000</v>
      </c>
    </row>
    <row r="9" spans="1:5">
      <c r="A9" s="4" t="s">
        <v>391</v>
      </c>
    </row>
    <row r="10" spans="1:5">
      <c r="A10" s="4" t="s">
        <v>392</v>
      </c>
      <c r="B10" s="5" t="n">
        <v>181250</v>
      </c>
    </row>
    <row r="11" spans="1:5">
      <c r="A11" s="4" t="s">
        <v>393</v>
      </c>
    </row>
    <row r="12" spans="1:5">
      <c r="A12" s="4" t="s">
        <v>394</v>
      </c>
      <c r="B12" s="5" t="n">
        <v>725</v>
      </c>
    </row>
    <row r="13" spans="1:5">
      <c r="A13" s="4" t="s">
        <v>395</v>
      </c>
    </row>
    <row r="14" spans="1:5">
      <c r="A14" s="4" t="s">
        <v>392</v>
      </c>
      <c r="B14" s="5" t="n">
        <v>172000</v>
      </c>
    </row>
    <row r="15" spans="1:5">
      <c r="A15" s="4" t="s">
        <v>396</v>
      </c>
    </row>
    <row r="16" spans="1:5">
      <c r="A16" s="4" t="s">
        <v>394</v>
      </c>
      <c r="B16" s="5" t="n">
        <v>688</v>
      </c>
    </row>
    <row r="17" spans="1:5">
      <c r="A17" s="4" t="s">
        <v>397</v>
      </c>
    </row>
    <row r="18" spans="1:5">
      <c r="A18" s="4" t="s">
        <v>398</v>
      </c>
      <c r="B18" s="5" t="n">
        <v>31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399</v>
      </c>
      <c r="B1" s="2" t="s">
        <v>384</v>
      </c>
      <c r="C1" s="2" t="s">
        <v>345</v>
      </c>
      <c r="D1" s="2" t="s">
        <v>400</v>
      </c>
      <c r="E1" s="2" t="s">
        <v>2</v>
      </c>
      <c r="F1" s="2" t="s">
        <v>281</v>
      </c>
      <c r="G1" s="2" t="s">
        <v>21</v>
      </c>
      <c r="H1" s="2" t="s">
        <v>22</v>
      </c>
    </row>
    <row r="2" spans="1:8">
      <c r="A2" s="4" t="s">
        <v>401</v>
      </c>
      <c r="E2" s="5" t="n">
        <v>104</v>
      </c>
    </row>
    <row r="3" spans="1:8">
      <c r="A3" s="4" t="s">
        <v>352</v>
      </c>
      <c r="E3" s="4" t="s">
        <v>370</v>
      </c>
    </row>
    <row r="4" spans="1:8">
      <c r="A4" s="4" t="s">
        <v>402</v>
      </c>
      <c r="E4" s="4" t="s">
        <v>354</v>
      </c>
    </row>
    <row r="5" spans="1:8">
      <c r="A5" s="4" t="s">
        <v>385</v>
      </c>
      <c r="E5" s="7" t="n">
        <v>1</v>
      </c>
      <c r="G5" s="7" t="n">
        <v>1</v>
      </c>
      <c r="H5" s="7" t="n">
        <v>1</v>
      </c>
    </row>
    <row r="6" spans="1:8">
      <c r="A6" s="4" t="s">
        <v>403</v>
      </c>
    </row>
    <row r="7" spans="1:8">
      <c r="A7" s="4" t="s">
        <v>401</v>
      </c>
      <c r="C7" s="5" t="n">
        <v>104</v>
      </c>
    </row>
    <row r="8" spans="1:8">
      <c r="A8" s="4" t="s">
        <v>352</v>
      </c>
      <c r="C8" s="4" t="s">
        <v>264</v>
      </c>
    </row>
    <row r="9" spans="1:8">
      <c r="A9" s="4" t="s">
        <v>402</v>
      </c>
      <c r="D9" s="4" t="s">
        <v>404</v>
      </c>
      <c r="E9" s="4" t="s">
        <v>354</v>
      </c>
    </row>
    <row r="10" spans="1:8">
      <c r="A10" s="4" t="s">
        <v>405</v>
      </c>
    </row>
    <row r="11" spans="1:8">
      <c r="A11" s="4" t="s">
        <v>406</v>
      </c>
      <c r="F11" s="7" t="n">
        <v>388199</v>
      </c>
    </row>
    <row r="12" spans="1:8">
      <c r="A12" s="4" t="s">
        <v>407</v>
      </c>
      <c r="F12" s="7" t="n">
        <v>1465000</v>
      </c>
    </row>
    <row r="13" spans="1:8">
      <c r="A13" s="4" t="s">
        <v>386</v>
      </c>
    </row>
    <row r="14" spans="1:8">
      <c r="A14" s="4" t="s">
        <v>387</v>
      </c>
      <c r="B14" s="5" t="n">
        <v>500</v>
      </c>
    </row>
    <row r="15" spans="1:8">
      <c r="A15" s="4" t="s">
        <v>385</v>
      </c>
      <c r="B15" s="7" t="n">
        <v>1</v>
      </c>
    </row>
    <row r="16" spans="1:8">
      <c r="A16" s="4" t="s">
        <v>388</v>
      </c>
      <c r="B16" s="5" t="n">
        <v>15000000</v>
      </c>
    </row>
    <row r="17" spans="1:8">
      <c r="A17" s="4" t="s">
        <v>389</v>
      </c>
      <c r="B17" s="8" t="n">
        <v>0.0001</v>
      </c>
    </row>
    <row r="18" spans="1:8">
      <c r="A18" s="4" t="s">
        <v>390</v>
      </c>
      <c r="B18" s="5" t="n">
        <v>16015000</v>
      </c>
    </row>
    <row r="19" spans="1:8">
      <c r="A19" s="4" t="s">
        <v>391</v>
      </c>
    </row>
    <row r="20" spans="1:8">
      <c r="A20" s="4" t="s">
        <v>392</v>
      </c>
      <c r="B20" s="5" t="n">
        <v>181250</v>
      </c>
    </row>
    <row r="21" spans="1:8">
      <c r="A21" s="4" t="s">
        <v>393</v>
      </c>
    </row>
    <row r="22" spans="1:8">
      <c r="A22" s="4" t="s">
        <v>394</v>
      </c>
      <c r="B22" s="5" t="n">
        <v>725</v>
      </c>
    </row>
    <row r="23" spans="1:8">
      <c r="A23" s="4" t="s">
        <v>395</v>
      </c>
    </row>
    <row r="24" spans="1:8">
      <c r="A24" s="4" t="s">
        <v>392</v>
      </c>
      <c r="B24" s="5" t="n">
        <v>172000</v>
      </c>
    </row>
    <row r="25" spans="1:8">
      <c r="A25" s="4" t="s">
        <v>396</v>
      </c>
    </row>
    <row r="26" spans="1:8">
      <c r="A26" s="4" t="s">
        <v>394</v>
      </c>
      <c r="B26" s="5" t="n">
        <v>688</v>
      </c>
    </row>
    <row r="27" spans="1:8">
      <c r="A27" s="4" t="s">
        <v>397</v>
      </c>
    </row>
    <row r="28" spans="1:8">
      <c r="A28" s="4" t="s">
        <v>398</v>
      </c>
      <c r="B28" s="5" t="n">
        <v>3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0</v>
      </c>
      <c r="B1" s="2" t="s">
        <v>1</v>
      </c>
      <c r="D1" s="2" t="s">
        <v>67</v>
      </c>
    </row>
    <row r="2" spans="1:5">
      <c r="B2" s="2" t="s">
        <v>2</v>
      </c>
      <c r="C2" s="2" t="s">
        <v>68</v>
      </c>
      <c r="D2" s="2" t="s">
        <v>21</v>
      </c>
      <c r="E2" s="2" t="s">
        <v>22</v>
      </c>
    </row>
    <row r="3" spans="1:5">
      <c r="A3" s="4" t="s">
        <v>91</v>
      </c>
    </row>
    <row r="4" spans="1:5">
      <c r="A4" s="4" t="s">
        <v>92</v>
      </c>
      <c r="B4" s="7" t="n">
        <v>7406000</v>
      </c>
      <c r="C4" s="7" t="n">
        <v>9413000</v>
      </c>
      <c r="D4" s="7" t="n">
        <v>17230000</v>
      </c>
      <c r="E4" s="7" t="n">
        <v>58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9"/>
    <col customWidth="1" max="5" min="5" width="55"/>
    <col customWidth="1" max="6" min="6" width="34"/>
    <col customWidth="1" max="7" min="7" width="29"/>
  </cols>
  <sheetData>
    <row r="1" spans="1:7">
      <c r="A1" s="1" t="s">
        <v>93</v>
      </c>
      <c r="B1" s="2" t="s">
        <v>94</v>
      </c>
      <c r="C1" s="2" t="s">
        <v>95</v>
      </c>
      <c r="D1" s="2" t="s">
        <v>96</v>
      </c>
      <c r="E1" s="2" t="s">
        <v>97</v>
      </c>
      <c r="F1" s="2" t="s">
        <v>98</v>
      </c>
      <c r="G1" s="2" t="s">
        <v>99</v>
      </c>
    </row>
    <row r="2" spans="1:7">
      <c r="A2" s="4" t="s">
        <v>100</v>
      </c>
      <c r="B2" s="7" t="n">
        <v>500</v>
      </c>
      <c r="C2" s="7" t="n">
        <v>559257</v>
      </c>
      <c r="D2" s="7" t="n">
        <v>-996738</v>
      </c>
      <c r="E2" s="7" t="n">
        <v>-436981</v>
      </c>
      <c r="F2" s="7" t="n">
        <v>-328960</v>
      </c>
      <c r="G2" s="7" t="n">
        <v>-765941</v>
      </c>
    </row>
    <row r="3" spans="1:7">
      <c r="A3" s="4" t="s">
        <v>101</v>
      </c>
      <c r="B3" s="5" t="n">
        <v>500</v>
      </c>
    </row>
    <row r="4" spans="1:7">
      <c r="A4" s="4" t="s">
        <v>102</v>
      </c>
      <c r="D4" s="5" t="n">
        <v>-892061</v>
      </c>
      <c r="E4" s="5" t="n">
        <v>-892061</v>
      </c>
      <c r="F4" s="5" t="n">
        <v>18156</v>
      </c>
      <c r="G4" s="5" t="n">
        <v>-873905</v>
      </c>
    </row>
    <row r="5" spans="1:7">
      <c r="A5" s="4" t="s">
        <v>103</v>
      </c>
      <c r="F5" s="5" t="n">
        <v>-11868</v>
      </c>
      <c r="G5" s="5" t="n">
        <v>-11868</v>
      </c>
    </row>
    <row r="6" spans="1:7">
      <c r="A6" s="4" t="s">
        <v>104</v>
      </c>
      <c r="B6" s="7" t="n">
        <v>500</v>
      </c>
      <c r="C6" s="5" t="n">
        <v>559257</v>
      </c>
      <c r="D6" s="5" t="n">
        <v>-1888799</v>
      </c>
      <c r="E6" s="5" t="n">
        <v>-1329042</v>
      </c>
      <c r="F6" s="5" t="n">
        <v>-322672</v>
      </c>
      <c r="G6" s="5" t="n">
        <v>-1651714</v>
      </c>
    </row>
    <row r="7" spans="1:7">
      <c r="A7" s="4" t="s">
        <v>105</v>
      </c>
      <c r="B7" s="5" t="n">
        <v>500</v>
      </c>
    </row>
    <row r="8" spans="1:7">
      <c r="A8" s="4" t="s">
        <v>102</v>
      </c>
      <c r="D8" s="5" t="n">
        <v>393872</v>
      </c>
      <c r="E8" s="5" t="n">
        <v>393872</v>
      </c>
      <c r="F8" s="5" t="n">
        <v>-50716</v>
      </c>
      <c r="G8" s="5" t="n">
        <v>343156</v>
      </c>
    </row>
    <row r="9" spans="1:7">
      <c r="A9" s="4" t="s">
        <v>103</v>
      </c>
      <c r="F9" s="5" t="n">
        <v>56010</v>
      </c>
      <c r="G9" s="5" t="n">
        <v>56010</v>
      </c>
    </row>
    <row r="10" spans="1:7">
      <c r="A10" s="4" t="s">
        <v>106</v>
      </c>
      <c r="B10" s="7" t="n">
        <v>500</v>
      </c>
      <c r="C10" s="7" t="n">
        <v>559257</v>
      </c>
      <c r="D10" s="7" t="n">
        <v>-1494927</v>
      </c>
      <c r="E10" s="7" t="n">
        <v>-935170</v>
      </c>
      <c r="F10" s="7" t="n">
        <v>-317378</v>
      </c>
      <c r="G10" s="7" t="n">
        <v>-1252548</v>
      </c>
    </row>
    <row r="11" spans="1:7">
      <c r="A11" s="4" t="s">
        <v>107</v>
      </c>
      <c r="B11" s="5"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8</v>
      </c>
      <c r="B1" s="2" t="s">
        <v>1</v>
      </c>
      <c r="D1" s="2" t="s">
        <v>67</v>
      </c>
    </row>
    <row r="2" spans="1:5">
      <c r="B2" s="2" t="s">
        <v>2</v>
      </c>
      <c r="C2" s="2" t="s">
        <v>68</v>
      </c>
      <c r="D2" s="2" t="s">
        <v>21</v>
      </c>
      <c r="E2" s="2" t="s">
        <v>22</v>
      </c>
    </row>
    <row r="3" spans="1:5">
      <c r="A3" s="3" t="s">
        <v>109</v>
      </c>
    </row>
    <row r="4" spans="1:5">
      <c r="A4" s="4" t="s">
        <v>110</v>
      </c>
      <c r="B4" s="7" t="n">
        <v>-31563</v>
      </c>
      <c r="C4" s="7" t="n">
        <v>617002</v>
      </c>
      <c r="D4" s="7" t="n">
        <v>343156</v>
      </c>
      <c r="E4" s="7" t="n">
        <v>-873905</v>
      </c>
    </row>
    <row r="5" spans="1:5">
      <c r="A5" s="3" t="s">
        <v>111</v>
      </c>
    </row>
    <row r="6" spans="1:5">
      <c r="A6" s="4" t="s">
        <v>112</v>
      </c>
      <c r="B6" s="5" t="n">
        <v>46654</v>
      </c>
      <c r="C6" s="5" t="n">
        <v>46934</v>
      </c>
      <c r="D6" s="5" t="n">
        <v>62400</v>
      </c>
      <c r="E6" s="5" t="n">
        <v>62353</v>
      </c>
    </row>
    <row r="7" spans="1:5">
      <c r="A7" s="4" t="s">
        <v>113</v>
      </c>
      <c r="B7" s="5" t="n">
        <v>6491</v>
      </c>
      <c r="C7" s="5" t="n">
        <v>6491</v>
      </c>
      <c r="D7" s="5" t="n">
        <v>6491</v>
      </c>
      <c r="E7" s="5" t="n">
        <v>6492</v>
      </c>
    </row>
    <row r="8" spans="1:5">
      <c r="A8" s="4" t="s">
        <v>114</v>
      </c>
      <c r="B8" s="5" t="n">
        <v>100391</v>
      </c>
      <c r="C8" s="5" t="n">
        <v>144074</v>
      </c>
      <c r="D8" s="5" t="n">
        <v>164457</v>
      </c>
      <c r="E8" s="5" t="n">
        <v>118405</v>
      </c>
    </row>
    <row r="9" spans="1:5">
      <c r="A9" s="4" t="s">
        <v>115</v>
      </c>
      <c r="B9" s="4" t="s">
        <v>29</v>
      </c>
      <c r="C9" s="4" t="s">
        <v>29</v>
      </c>
      <c r="D9" s="5" t="n">
        <v>-88584</v>
      </c>
      <c r="E9" s="5" t="n">
        <v>-103657</v>
      </c>
    </row>
    <row r="10" spans="1:5">
      <c r="A10" s="3" t="s">
        <v>116</v>
      </c>
    </row>
    <row r="11" spans="1:5">
      <c r="A11" s="4" t="s">
        <v>117</v>
      </c>
      <c r="B11" s="5" t="n">
        <v>1275038</v>
      </c>
      <c r="C11" s="5" t="n">
        <v>-201537</v>
      </c>
      <c r="D11" s="5" t="n">
        <v>-257934</v>
      </c>
      <c r="E11" s="5" t="n">
        <v>527719</v>
      </c>
    </row>
    <row r="12" spans="1:5">
      <c r="A12" s="4" t="s">
        <v>118</v>
      </c>
      <c r="B12" s="5" t="n">
        <v>6085933</v>
      </c>
      <c r="C12" s="5" t="n">
        <v>128893</v>
      </c>
      <c r="D12" s="5" t="n">
        <v>-3429637</v>
      </c>
      <c r="E12" s="5" t="n">
        <v>3595789</v>
      </c>
    </row>
    <row r="13" spans="1:5">
      <c r="A13" s="4" t="s">
        <v>119</v>
      </c>
      <c r="B13" s="5" t="n">
        <v>-1079583</v>
      </c>
      <c r="C13" s="5" t="n">
        <v>777732</v>
      </c>
      <c r="D13" s="5" t="n">
        <v>981972</v>
      </c>
      <c r="E13" s="5" t="n">
        <v>-107909</v>
      </c>
    </row>
    <row r="14" spans="1:5">
      <c r="A14" s="4" t="s">
        <v>120</v>
      </c>
      <c r="B14" s="5" t="n">
        <v>-42935</v>
      </c>
      <c r="C14" s="5" t="n">
        <v>19600</v>
      </c>
      <c r="D14" s="5" t="n">
        <v>70370</v>
      </c>
      <c r="E14" s="5" t="n">
        <v>-42767</v>
      </c>
    </row>
    <row r="15" spans="1:5">
      <c r="A15" s="4" t="s">
        <v>121</v>
      </c>
      <c r="B15" s="5" t="n">
        <v>-6491</v>
      </c>
      <c r="C15" s="5" t="n">
        <v>-18463</v>
      </c>
      <c r="D15" s="5" t="n">
        <v>-23071</v>
      </c>
      <c r="E15" s="5" t="n">
        <v>-699</v>
      </c>
    </row>
    <row r="16" spans="1:5">
      <c r="A16" s="4" t="s">
        <v>122</v>
      </c>
      <c r="B16" s="5" t="n">
        <v>-1657629</v>
      </c>
      <c r="C16" s="5" t="n">
        <v>-2490094</v>
      </c>
      <c r="D16" s="5" t="n">
        <v>-905564</v>
      </c>
      <c r="E16" s="5" t="n">
        <v>937987</v>
      </c>
    </row>
    <row r="17" spans="1:5">
      <c r="A17" s="4" t="s">
        <v>123</v>
      </c>
      <c r="B17" s="5" t="n">
        <v>4696306</v>
      </c>
      <c r="C17" s="5" t="n">
        <v>-969368</v>
      </c>
      <c r="D17" s="5" t="n">
        <v>-3075944</v>
      </c>
      <c r="E17" s="5" t="n">
        <v>4119808</v>
      </c>
    </row>
    <row r="18" spans="1:5">
      <c r="A18" s="3" t="s">
        <v>124</v>
      </c>
    </row>
    <row r="19" spans="1:5">
      <c r="A19" s="4" t="s">
        <v>125</v>
      </c>
      <c r="B19" s="5" t="n">
        <v>-6371</v>
      </c>
      <c r="C19" s="5" t="n">
        <v>-25861</v>
      </c>
      <c r="D19" s="5" t="n">
        <v>-33491</v>
      </c>
      <c r="E19" s="5" t="n">
        <v>-17554</v>
      </c>
    </row>
    <row r="20" spans="1:5">
      <c r="A20" s="4" t="s">
        <v>126</v>
      </c>
      <c r="B20" s="5" t="n">
        <v>-6371</v>
      </c>
      <c r="C20" s="5" t="n">
        <v>-25861</v>
      </c>
      <c r="D20" s="5" t="n">
        <v>-33491</v>
      </c>
      <c r="E20" s="5" t="n">
        <v>-17554</v>
      </c>
    </row>
    <row r="21" spans="1:5">
      <c r="A21" s="3" t="s">
        <v>127</v>
      </c>
    </row>
    <row r="22" spans="1:5">
      <c r="A22" s="4" t="s">
        <v>128</v>
      </c>
      <c r="B22" s="4" t="s">
        <v>29</v>
      </c>
      <c r="C22" s="5" t="n">
        <v>352822</v>
      </c>
      <c r="D22" s="5" t="n">
        <v>39080437</v>
      </c>
      <c r="E22" s="5" t="n">
        <v>41968961</v>
      </c>
    </row>
    <row r="23" spans="1:5">
      <c r="A23" s="4" t="s">
        <v>129</v>
      </c>
      <c r="B23" s="5" t="n">
        <v>-4646997</v>
      </c>
      <c r="C23" s="4" t="s">
        <v>29</v>
      </c>
      <c r="D23" s="5" t="n">
        <v>-36568702</v>
      </c>
      <c r="E23" s="5" t="n">
        <v>-45499318</v>
      </c>
    </row>
    <row r="24" spans="1:5">
      <c r="A24" s="4" t="s">
        <v>130</v>
      </c>
      <c r="B24" s="4" t="s">
        <v>29</v>
      </c>
      <c r="C24" s="5" t="n">
        <v>500000</v>
      </c>
      <c r="D24" s="5" t="n">
        <v>500000</v>
      </c>
      <c r="E24" s="4" t="s">
        <v>29</v>
      </c>
    </row>
    <row r="25" spans="1:5">
      <c r="A25" s="4" t="s">
        <v>131</v>
      </c>
      <c r="B25" s="5" t="n">
        <v>-26058</v>
      </c>
      <c r="C25" s="5" t="n">
        <v>-24642</v>
      </c>
      <c r="D25" s="5" t="n">
        <v>-33090</v>
      </c>
      <c r="E25" s="5" t="n">
        <v>-31272</v>
      </c>
    </row>
    <row r="26" spans="1:5">
      <c r="A26" s="4" t="s">
        <v>132</v>
      </c>
      <c r="B26" s="5" t="n">
        <v>-28000</v>
      </c>
      <c r="C26" s="5" t="n">
        <v>-53000</v>
      </c>
      <c r="D26" s="5" t="n">
        <v>-115000</v>
      </c>
      <c r="E26" s="5" t="n">
        <v>-308943</v>
      </c>
    </row>
    <row r="27" spans="1:5">
      <c r="A27" s="4" t="s">
        <v>133</v>
      </c>
      <c r="B27" s="5" t="n">
        <v>-29005</v>
      </c>
      <c r="C27" s="5" t="n">
        <v>147830</v>
      </c>
      <c r="D27" s="5" t="n">
        <v>164176</v>
      </c>
      <c r="E27" s="5" t="n">
        <v>-193674</v>
      </c>
    </row>
    <row r="28" spans="1:5">
      <c r="A28" s="4" t="s">
        <v>134</v>
      </c>
      <c r="B28" s="5" t="n">
        <v>-4730060</v>
      </c>
      <c r="C28" s="5" t="n">
        <v>923010</v>
      </c>
      <c r="D28" s="5" t="n">
        <v>3027821</v>
      </c>
      <c r="E28" s="5" t="n">
        <v>-4064246</v>
      </c>
    </row>
    <row r="29" spans="1:5">
      <c r="A29" s="4" t="s">
        <v>135</v>
      </c>
      <c r="B29" s="5" t="n">
        <v>18721</v>
      </c>
      <c r="C29" s="5" t="n">
        <v>21130</v>
      </c>
      <c r="D29" s="5" t="n">
        <v>56010</v>
      </c>
      <c r="E29" s="5" t="n">
        <v>-11868</v>
      </c>
    </row>
    <row r="30" spans="1:5">
      <c r="A30" s="4" t="s">
        <v>136</v>
      </c>
      <c r="B30" s="5" t="n">
        <v>-21404</v>
      </c>
      <c r="C30" s="5" t="n">
        <v>-51089</v>
      </c>
      <c r="D30" s="5" t="n">
        <v>-25604</v>
      </c>
      <c r="E30" s="5" t="n">
        <v>26140</v>
      </c>
    </row>
    <row r="31" spans="1:5">
      <c r="A31" s="4" t="s">
        <v>137</v>
      </c>
      <c r="B31" s="5" t="n">
        <v>29377</v>
      </c>
      <c r="C31" s="5" t="n">
        <v>54981</v>
      </c>
      <c r="D31" s="5" t="n">
        <v>54981</v>
      </c>
      <c r="E31" s="5" t="n">
        <v>28841</v>
      </c>
    </row>
    <row r="32" spans="1:5">
      <c r="A32" s="4" t="s">
        <v>138</v>
      </c>
      <c r="B32" s="5" t="n">
        <v>7973</v>
      </c>
      <c r="C32" s="5" t="n">
        <v>3892</v>
      </c>
      <c r="D32" s="5" t="n">
        <v>29377</v>
      </c>
      <c r="E32" s="5" t="n">
        <v>54981</v>
      </c>
    </row>
    <row r="33" spans="1:5">
      <c r="A33" s="3" t="s">
        <v>139</v>
      </c>
    </row>
    <row r="34" spans="1:5">
      <c r="A34" s="4" t="s">
        <v>140</v>
      </c>
      <c r="B34" s="7" t="n">
        <v>776311</v>
      </c>
      <c r="C34" s="7" t="n">
        <v>724282</v>
      </c>
      <c r="D34" s="7" t="n">
        <v>969483</v>
      </c>
      <c r="E34" s="7" t="n">
        <v>9143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67</v>
      </c>
    </row>
    <row r="2" spans="1:2">
      <c r="B2" s="2" t="s">
        <v>21</v>
      </c>
    </row>
    <row r="3" spans="1:2">
      <c r="A3" s="4" t="s">
        <v>9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4" t="s">
        <v>91</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4:53:21Z</dcterms:created>
  <dcterms:modified xmlns:dcterms="http://purl.org/dc/terms/" xmlns:xsi="http://www.w3.org/2001/XMLSchema-instance" xsi:type="dcterms:W3CDTF">2019-01-14T14:53:21Z</dcterms:modified>
</cp:coreProperties>
</file>